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Chan" sheetId="6" r:id="rId6"/>
    <s:sheet name="Consolidated Statements of Cha7" sheetId="7" r:id="rId7"/>
    <s:sheet name="Consolidated Statements of Cash" sheetId="8" r:id="rId8"/>
    <s:sheet name="Basis of Presentation" sheetId="9" r:id="rId9"/>
    <s:sheet name="Earnings Per Share" sheetId="10" r:id="rId10"/>
    <s:sheet name="Stock-Based Compensation" sheetId="11" r:id="rId11"/>
    <s:sheet name="Accumulated Other Comprehensive" sheetId="12" r:id="rId12"/>
    <s:sheet name="Off-Balance Sheet Financial Ins" sheetId="13" r:id="rId13"/>
    <s:sheet name="Securities" sheetId="14" r:id="rId14"/>
    <s:sheet name="Loans Receivable and Allowance " sheetId="15" r:id="rId15"/>
    <s:sheet name="Fair Values Measurements" sheetId="16" r:id="rId16"/>
    <s:sheet name="New and Recently Adopted Accoun" sheetId="17" r:id="rId17"/>
    <s:sheet name="Basis of Presentation (Policy)" sheetId="18" r:id="rId18"/>
    <s:sheet name="Earnings Per Share (Policy)" sheetId="19" r:id="rId19"/>
    <s:sheet name="Loans Receivable and Allowanc20" sheetId="20" r:id="rId20"/>
    <s:sheet name="New and Recently Adopted Acco21" sheetId="21" r:id="rId21"/>
    <s:sheet name="Earnings Per Share (Tables)" sheetId="22" r:id="rId22"/>
    <s:sheet name="Stock Based Compensation (Table" sheetId="23" r:id="rId23"/>
    <s:sheet name="Accumulated Other Comprehensi24" sheetId="24" r:id="rId24"/>
    <s:sheet name="Off-Balance Sheet Financial I25" sheetId="25" r:id="rId25"/>
    <s:sheet name="Securities (Tables)" sheetId="26" r:id="rId26"/>
    <s:sheet name="Loans Receivable and Allowanc27" sheetId="27" r:id="rId27"/>
    <s:sheet name="Fair Value Measurements (Tables" sheetId="28" r:id="rId28"/>
    <s:sheet name="Earnings Per Share (Narrative) " sheetId="29" r:id="rId29"/>
    <s:sheet name="Earnings Per Share (Basic and D" sheetId="30" r:id="rId30"/>
    <s:sheet name="Stock Based Compensation (Summa" sheetId="31" r:id="rId31"/>
    <s:sheet name="Stock Based Compensation (Restr" sheetId="32" r:id="rId32"/>
    <s:sheet name="Accumulated Other Comprehensi33" sheetId="33" r:id="rId33"/>
    <s:sheet name="Accumulated Other Comprehensi34" sheetId="34" r:id="rId34"/>
    <s:sheet name="Off-Balance Sheet Financial I35" sheetId="35" r:id="rId35"/>
    <s:sheet name="Securities (Amortized Cost and " sheetId="36" r:id="rId36"/>
    <s:sheet name="Securities (Investments' Gross " sheetId="37" r:id="rId37"/>
    <s:sheet name="Securities (Securities by Contr" sheetId="38" r:id="rId38"/>
    <s:sheet name="Securities (Gross Realized Gain"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Fair Value Measurements (Fair V" sheetId="50" r:id="rId50"/>
    <s:sheet name="Fair Value Measurements (Fair51" sheetId="51" r:id="rId51"/>
    <s:sheet name="Fair Value Measurements and Fai" sheetId="52" r:id="rId52"/>
    <s:sheet name="Fair Value Measurements (Fair53" sheetId="53" r:id="rId53"/>
  </s:sheets>
  <s:definedNames/>
  <s:calcPr calcId="124519" calcMode="auto" fullCalcOnLoad="1"/>
</s:workbook>
</file>

<file path=xl/sharedStrings.xml><?xml version="1.0" encoding="utf-8"?>
<sst xmlns="http://schemas.openxmlformats.org/spreadsheetml/2006/main" uniqueCount="61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Entity Registrant Name</t>
  </si>
  <si>
    <t>NORWOOD FINANCIAL CORP</t>
  </si>
  <si>
    <t>Entity Central Index Key</t>
  </si>
  <si>
    <t>Current Fiscal Year End Date</t>
  </si>
  <si>
    <t>--12-31</t>
  </si>
  <si>
    <t>Entity Filer Category</t>
  </si>
  <si>
    <t>Accelerated Filer</t>
  </si>
  <si>
    <t>Entity Common Stock, Shares Outstanding</t>
  </si>
  <si>
    <t>Document Fiscal Year Focus</t>
  </si>
  <si>
    <t>Document Fiscal Period Focus</t>
  </si>
  <si>
    <t>Q2</t>
  </si>
  <si>
    <t>Consolidated Balance Sheets - USD ($) $ in Thousands</t>
  </si>
  <si>
    <t>Dec. 31, 2014</t>
  </si>
  <si>
    <t>ASSETS</t>
  </si>
  <si>
    <t>Cash and due from banks</t>
  </si>
  <si>
    <t>Interest bearing deposits with banks</t>
  </si>
  <si>
    <t>Cash and cash equivalents</t>
  </si>
  <si>
    <t>Securities available for sale, at fair value</t>
  </si>
  <si>
    <t>Loans receivable</t>
  </si>
  <si>
    <t>Less: Allowance for loan losses</t>
  </si>
  <si>
    <t>Net loans receivable</t>
  </si>
  <si>
    <t>Regulatory stock, at cost</t>
  </si>
  <si>
    <t>Bank premises and equipment, net</t>
  </si>
  <si>
    <t>Bank owned life insurance</t>
  </si>
  <si>
    <t>Accrued interest receivable</t>
  </si>
  <si>
    <t>Foreclosed real estate owned</t>
  </si>
  <si>
    <t>Goodwill</t>
  </si>
  <si>
    <t>Other intangibles</t>
  </si>
  <si>
    <t>Deferred tax asset</t>
  </si>
  <si>
    <t>Other assets</t>
  </si>
  <si>
    <t>Total Assets</t>
  </si>
  <si>
    <t>LIABILITIES</t>
  </si>
  <si>
    <t>Deposits: Non-interest bearing demand</t>
  </si>
  <si>
    <t>Deposits: Interest-bearing</t>
  </si>
  <si>
    <t>Total deposits</t>
  </si>
  <si>
    <t>Short-term borrowings</t>
  </si>
  <si>
    <t>Other borrowings</t>
  </si>
  <si>
    <t>Accrued interest payable</t>
  </si>
  <si>
    <t>Other liabilities</t>
  </si>
  <si>
    <t>Total Liabilities</t>
  </si>
  <si>
    <t>STOCKHOLDERS' EQUITY</t>
  </si>
  <si>
    <t>Common stock, $.10 par value per share, authorized 10,000,000 shares; issued 3,718,018 shares</t>
  </si>
  <si>
    <t>Surplus</t>
  </si>
  <si>
    <t>Retained earnings</t>
  </si>
  <si>
    <t>Treasury stock at cost: 2015: 37,162 shares, 2014: 40,576 shares</t>
  </si>
  <si>
    <t>Accumulated other comprehensive (loss) income</t>
  </si>
  <si>
    <t>Total Stockholders' Equity</t>
  </si>
  <si>
    <t>Total Liabilities and Stockholders' Equity</t>
  </si>
  <si>
    <t>Consolidated Balance Sheets (parenthetical) - $ / shares</t>
  </si>
  <si>
    <t>Consolidated Balance Sheets [Abstract]</t>
  </si>
  <si>
    <t>Common Stock, Par or Stated Value Per Share</t>
  </si>
  <si>
    <t>Common Stock, Shares Authorized</t>
  </si>
  <si>
    <t>Common Stock, Shares, Issued</t>
  </si>
  <si>
    <t>Treasury Stock, Shares</t>
  </si>
  <si>
    <t>Consolidated Statements of Income - USD ($) $ in Thousands</t>
  </si>
  <si>
    <t>3 Months Ended</t>
  </si>
  <si>
    <t>Jun. 30, 2014</t>
  </si>
  <si>
    <t>INTEREST INCOME</t>
  </si>
  <si>
    <t>Loans receivable, including fees</t>
  </si>
  <si>
    <t>Securities</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and fees</t>
  </si>
  <si>
    <t>Income from fiduciary activities</t>
  </si>
  <si>
    <t>Net realized gains on sales of securities</t>
  </si>
  <si>
    <t>Gains on sale of loans and servicing rights, net</t>
  </si>
  <si>
    <t>Earnings and proceeds on bank owned life insurance</t>
  </si>
  <si>
    <t>Total other income</t>
  </si>
  <si>
    <t>OTHER EXPENSES</t>
  </si>
  <si>
    <t>Salaries and employee benefits</t>
  </si>
  <si>
    <t>Occupancy, furniture &amp; equipment, net</t>
  </si>
  <si>
    <t>Data processing related</t>
  </si>
  <si>
    <t>Taxes, other than income</t>
  </si>
  <si>
    <t>Professional fees</t>
  </si>
  <si>
    <t>Federal Deposit Insurance Corporation insurance</t>
  </si>
  <si>
    <t>Amortization of intangibles</t>
  </si>
  <si>
    <t>Total other expenses</t>
  </si>
  <si>
    <t>Income before Income Taxes</t>
  </si>
  <si>
    <t>Income tax expense</t>
  </si>
  <si>
    <t>Net Income</t>
  </si>
  <si>
    <t>EARNINGS PER SHARE</t>
  </si>
  <si>
    <t>BASIC EARNINGS PER SHARE</t>
  </si>
  <si>
    <t>DILUTED EARNINGS PER SHARE</t>
  </si>
  <si>
    <t>Consolidated Statement of Comprehensive Income - USD ($) $ in Thousands</t>
  </si>
  <si>
    <t>Consolidated Statement of Comprehensive Income [Abstract]</t>
  </si>
  <si>
    <t>Net income</t>
  </si>
  <si>
    <t>Other comprehensive (loss) income:</t>
  </si>
  <si>
    <t>Investment securities available for sale: Unrealized holding gains (losses)</t>
  </si>
  <si>
    <t>Investment securities available for sale: Tax effect</t>
  </si>
  <si>
    <t>Reclassification of gains recognized in net income</t>
  </si>
  <si>
    <t>Reclassification of gains recognized in net income: Tax effect</t>
  </si>
  <si>
    <t>Other comprehensive (loss) income</t>
  </si>
  <si>
    <t>Comprehensive Income</t>
  </si>
  <si>
    <t>Consolidated Statements of Changes in Stockholders' Equity - 6 months ended Jun. 30, 2015 - USD ($) $ in Thousands</t>
  </si>
  <si>
    <t>Common Stock [Member]</t>
  </si>
  <si>
    <t>Surplus [Member]</t>
  </si>
  <si>
    <t>Retained Earnings [Member]</t>
  </si>
  <si>
    <t>Treasury Stock [Member]</t>
  </si>
  <si>
    <t>Accumulated Other Comprehensive Income [Member]</t>
  </si>
  <si>
    <t>Total</t>
  </si>
  <si>
    <t>Beginning balance at Dec. 31, 2014</t>
  </si>
  <si>
    <t>Common Stock, Beginning Balance at Dec. 31, 2014</t>
  </si>
  <si>
    <t>Other comprehensive loss</t>
  </si>
  <si>
    <t>Cash dividends declared ($.62 per share)</t>
  </si>
  <si>
    <t>Compensation expense related to restricted stock</t>
  </si>
  <si>
    <t>Acquisition of treasury stock</t>
  </si>
  <si>
    <t>Acquisition of treasury stock, shares</t>
  </si>
  <si>
    <t>Stock options exercised</t>
  </si>
  <si>
    <t>Stock options exercised, shares</t>
  </si>
  <si>
    <t>Tax benefit of stock options</t>
  </si>
  <si>
    <t>Compensation expense related to stock options</t>
  </si>
  <si>
    <t>Common Stock, Ending Balance at Jun. 30, 2015</t>
  </si>
  <si>
    <t>Ending balance at Jun. 30, 2015</t>
  </si>
  <si>
    <t>Consolidated Statements of Changes in Stockholders' Equity (parenthetical)</t>
  </si>
  <si>
    <t>Jun. 30, 2015$ / shares</t>
  </si>
  <si>
    <t>Consolidated Statements of Changes in Stockholders' Equity [Abstract]</t>
  </si>
  <si>
    <t>Common Stock, Dividends, Per Share, Declared</t>
  </si>
  <si>
    <t>Consolidated Statements of Cash Flows - USD ($) $ in Thousands</t>
  </si>
  <si>
    <t>CASH FLOWS FROM OPERATING ACTIVITIES</t>
  </si>
  <si>
    <t>Adjustments to reconcile net income to net cash provided by operating activities:</t>
  </si>
  <si>
    <t>Depreciation</t>
  </si>
  <si>
    <t>Amortization of intangible assets</t>
  </si>
  <si>
    <t>Deferred income taxes</t>
  </si>
  <si>
    <t>Net amortization of securities premiums and discounts</t>
  </si>
  <si>
    <t>Net realized gain on sales of securities</t>
  </si>
  <si>
    <t>Loss on sale of foreclosed real estate</t>
  </si>
  <si>
    <t>Gain on sale of mortgage loans</t>
  </si>
  <si>
    <t>Mortgage loans originated for sale</t>
  </si>
  <si>
    <t>Proceeds from sale of mortgage loans originated for sale</t>
  </si>
  <si>
    <t>Increase in accrued interest receivable and other assets</t>
  </si>
  <si>
    <t>Increase in accrued interest payable and other liabilities</t>
  </si>
  <si>
    <t>Net cash provided by operating activities</t>
  </si>
  <si>
    <t>CASH FLOWS FROM INVESTING ACTIVITIES</t>
  </si>
  <si>
    <t>Securities available for sale: Proceeds from sales</t>
  </si>
  <si>
    <t>Securities available for sale: Proceeds from maturities and principal reductions on mortgage-backed securities</t>
  </si>
  <si>
    <t>Securities available for sale: Purchases</t>
  </si>
  <si>
    <t>Proceeds from maturities on securities held to maturity</t>
  </si>
  <si>
    <t>Purchase of regulatory stock</t>
  </si>
  <si>
    <t>Redemption of regulatory stock</t>
  </si>
  <si>
    <t>Net increase in loans</t>
  </si>
  <si>
    <t>Proceeds from life insurance policies</t>
  </si>
  <si>
    <t>Purchase of premises and equipment</t>
  </si>
  <si>
    <t>Proceeds from sale of foreclosed real estate</t>
  </si>
  <si>
    <t>Net cash (used in) provided by investing activities</t>
  </si>
  <si>
    <t>CASH FLOWS FROM FINANCING ACTIVITIES</t>
  </si>
  <si>
    <t>Net increase in deposits</t>
  </si>
  <si>
    <t>Net increase (decrease) in short-term borrowings</t>
  </si>
  <si>
    <t>Repayments of other borrowings</t>
  </si>
  <si>
    <t>Proceeds from other borrowings</t>
  </si>
  <si>
    <t>Tax benefit of stock options exercised</t>
  </si>
  <si>
    <t>Purchase of treasury stock</t>
  </si>
  <si>
    <t>Cash dividends paid</t>
  </si>
  <si>
    <t>Net cash provided by (used in) financing activities</t>
  </si>
  <si>
    <t>Increase in cash and cash equivalents</t>
  </si>
  <si>
    <t>CASH AND CASH EQUIVALENTS, BEGINNING OF PERIOD</t>
  </si>
  <si>
    <t>CASH AND CASH EQUIVALENTS, END OF PERIOD</t>
  </si>
  <si>
    <t>Supplemental Disclosure of Cash Flow Information</t>
  </si>
  <si>
    <t>Cash payments for: Interest on deposits and borrowings</t>
  </si>
  <si>
    <t>Cash payments for: Income taxes paid, net of refunds</t>
  </si>
  <si>
    <t>Supplemental Schedule of Noncash Investing Activities</t>
  </si>
  <si>
    <t>Transfers of loans to foreclosed real estate and repossession of other assets</t>
  </si>
  <si>
    <t>Cash dividends declared</t>
  </si>
  <si>
    <t>Basis of Presentation</t>
  </si>
  <si>
    <t>Basis of Presentation [Abstract]</t>
  </si>
  <si>
    <t>1. Basis of Presentation
The unaudited consolidated financial statements include the accounts of Norwood Financial Corp. (Company) and its wholly-owned subsidiary, Wayne Bank (Bank) and the Bank’s wholly-owned subsidiaries, WCB Realty Corp., Norwood Investment Corp., Norwood Settlement Services, LLC, and WTRO Properties , Inc . All significant intercompany transactions have been eliminated in consolidation.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financial position and results of operations of the Company. The operating results for the three and six month periods ended June 30, 2015 are not necessarily indicative of the results that may be expected for the year ending December 31, 2015 or any other future interim period.
These statements should be read in conjunction with the consolidated financial statements and related notes which are incorporated by reference in the Company’s Annual Report on Form 10-K for the year-ended December 31, 201 4 .</t>
  </si>
  <si>
    <t>Earnings Per Share</t>
  </si>
  <si>
    <t>Earnings Per Share [Abstract]</t>
  </si>
  <si>
    <t xml:space="preserve">2. Earnings Per Share
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he following table sets forth the weighted average shares outstanding used in the computations of basic and diluted earnings per share.
(in thousands)
Three Months Ended
Six Months Ended
June 30,
June 30,
2015
2014
2015
2014
Basic EPS weighted average shares outstanding
Dilutive effect of stock options
Diluted EPS weighted average shares outstanding
Stock options which had no intrinsic value, because their effect would be anti-dilutive and therefore would not be included in the diluted EPS calculation , were 20,70 0 as of June 30, 201 4 based upon the closing price of Norwood common stock of $2 8 . 5 0 per share on June 30, 201 4. There was no anti-dilutive effect at June 30, 2015. </t>
  </si>
  <si>
    <t>Stock-Based Compensation</t>
  </si>
  <si>
    <t>Stock-Based Compensation [Abstract]</t>
  </si>
  <si>
    <t>3. Stock-Based Compensation
No awards were granted during the six month period ending June 30, 201 5 . As of June 30, 201 5 , there was $33,000 of total unrecognized compensation cost related to non-vested stock options granted in 201 4 under the 2014 Stock Option Plan , which will be fully amortized by December 31, 201 5 . Total compensation cost related to stock options during the six month period ending June 30, 2015 was $33,000 .
A summary of stock options from all plans, adjusted for stock dividends declared, is shown below.
Weighted
Average Exercise
Weighted Average
Aggregate
Price
Remaining
Intrinsic Value
Options
Per Share
Contractual Term
($000)
Outstanding at January 1, 2015
$
Yrs.
$
Granted
-
-
-
-
Exercised
-
Forfeited
-
Outstanding at June 30, 2015
$
$
Exercisable at June 30, 2015
$
Yrs.
$
Intrinsic value represents the amount by which the market price of the stock on the measurement date exceeded the exercise price of the option. The stock price was $2 9.32 as of June 30, 201 5 and $2 9.05 as of December 31, 201 4 .
A summary of the Company’s restricted stock activity and related information for the six month period ended June 30, 2015 is as follows:
Weighted-Average
Number of
Grant Date
Restricted Stock
Fair Value
Outstanding, January 1, 2015
$
Granted
-
-
Vested
-
-
Forfeited
-
-
Non-vested at June 30, 2015
$
The expected future compensation expense relating to the 9,300 shares of non-vested restricted stock outstanding as of June 30, 2015 is $ 243,000 to be recognized over the next 4.5 years . Total compensation cost related to restricted stock during the six month period ending June 30, 2015 was $27,000 .</t>
  </si>
  <si>
    <t>Accumulated Other Comprehensive Income (Loss)</t>
  </si>
  <si>
    <t>Accumulated Other Comprehensive Income (Loss) [Abstract]</t>
  </si>
  <si>
    <t xml:space="preserve">4. Accumulated Other Comprehensive Income (Loss)
The following table presents the changes in accumulated other comprehensive income (in thousands) by component net of tax for the three months and six months ended June 30, 201 5 and 201 4 :
Unrealized gains (losses) on
available for sale
securities (a)
Balance as of December 31, 2014
$
Other comprehensive loss before reclassification
Amount reclassified from accumulated other comprehensive income (loss)
Total other comprehensive loss
Balance as of June 30, 2015
$
Unrealized gains (losses) on
available for sale
securities (a)
Balance as of December 31, 2013
$
Other comprehensive income before reclassification
Amount reclassified from accumulated other comprehensive income (loss)
Total other comprehensive income
Balance as of June 30, 2014
$
Unrealized gains (losses) on
available for sale
securities (a)
Balance as of March 31, 2015
$
Other comprehensive loss before reclassification
Amount reclassified from accumulated other comprehensive income (loss)
Total other comprehensive loss
Balance as of June 30, 2015
$
Unrealized gains (losses) on
available for sale
securities (a)
Balance as of March 31, 2014
$
Other comprehensive income before reclassification
Amount reclassified from accumulated other comprehensive income (loss)
Total other comprehensive income
Balance as of June 30, 2014
$
(a) All amounts are net of tax. Amounts in parentheses indicate debits.
Th e following table presents significant amounts reclassified out of each component of accumulated other comprehensive income (loss) (in thousands) for the three and six months ended June 30 , 201 5 and 201 4 :
Amount Reclassified
From Accumulated
Affected Line Item in
Other
the Statement Where
Comprehensive
Net Income is
Details about other comprehensive income (loss)
Income (loss) (a)
Presented
Three months ended
June 30,
2015
2014
Unrealized gains on available for sale securities
$
$
Net realized gains on sales of securities
Income tax expense
$
$
Net of tax
Six months ended
June 30,
2015
2014
Unrealized gains on available for sale securities
$
$
Net realized gains on sales of securities
Income tax expense
$
$
Net of tax
(a) Amounts in parentheses indicate debits to net income </t>
  </si>
  <si>
    <t>Off-Balance Sheet Financial Instruments and Guarantees</t>
  </si>
  <si>
    <t>Off-Balance Sheet Financial Instruments and Guarantees [Abstract]</t>
  </si>
  <si>
    <t xml:space="preserve">5. Off-Balance Sheet Financial Instruments and Guarantees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A summary of the Bank’s financial instrument commitments is as follows:
(in thousands)
June 30,
2015
2014
Unfunded availability under loan commitments
$
$
Unfunded commitments under lines of credit
Standby letters of credit
$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The Bank does not issue any guarantees that would require liability recognition or disclosure, other than its standby letters of credit. Standby letters of credit written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current amount of the liability as of June 30, 201 5 for guarantees under standby letters of credit issued is not material. </t>
  </si>
  <si>
    <t>Securities [Abstract]</t>
  </si>
  <si>
    <t>6. Securities
The amortized cost and fair value of securities were as follows:
June 30, 2015
Gross
Gross
Amortized
Unrealized
Unrealized
Fair
Cost
Gains
Losses
Value
(In Thousands)
Available for Sale:
U.S. Government agencies
$
$
$
$
States and political subdivisions
Corporate obligations
Mortgage-backed securities-
government sponsored entities
Total debt securities
Equity securities-financial services
-
$
$
$
$
December 31, 2014
Gross
Gross
Amortized
Unrealized
Unrealized
Fair
Cost
Gains
Losses
Value
(In Thousands)
Available for Sale:
U.S. Government agencies
$
$
$
$
States and political subdivisions
Corporate obligations
Mortgage-backed securities-government
sponsored entities
Total debt securities
Equity securities-financial services
-
$
$
$
$
The following tables show the Company’s investments’ gross unrealized losses and fair value aggregated by length of time that individual securities have been in a continuous unrealized loss position (in thousands):
June 30, 2015
Less than 12 Months
12 Months or More
Total
Fair Value
Unrealized Losses
Fair Value
Unrealized Losses
Fair Value
Unrealized Losses
U.S. government agencies
$
$
$
$
$
$
States and political subdivisions
Corporate obligations
-
-
Mortgage-backed securities-government sponsored agencies
$
$
$
$
$
$
December 31, 2014
Less than 12 Months
12 Months or More
Total
Fair Value
Unrealized Losses
Fair Value
Unrealized Losses
Fair Value
Unrealized Losses
U.S. government agencies
$
$
$
$
$
$
States and political subdivisions
Corporate obligations
-
-
Mortgage-backed securities-government sponsored agencies
$
$
$
$
$
$
At June 30, 201 5 , the Company has 84 debt securities in an unrealized loss position in the less than twelve months category and 32 debt securities in the t welve months or more category. In Management’s opinion the unrealized losses reflect changes in interest rates subsequent to the acquisition of specific securities. No other-than-temporary-impairment charges were recorded in 201 5 . Management believes that all unrealized losses represent temporary impairment of the securities as the Company does not have the intent to sell the securities and it is more likely than not that it will not have to sell the securities before recovery of its cost basis.
The amortized cost and fair value of debt securities as of June 30, 201 5 by contractual maturity are shown below. Expected maturities may differ from contractual maturities because borrowers may have the right to prepay obligations with or without call or prepayment penalties.
Available for Sale
(In Thousands)
Amortized Cost
Fair Value
Due in one year or less
$
$
Due after one year through five years
Due after five years through ten years
Due after ten years
Mortgage-backed securities-government sponsored agencies
$
$
Gross realized gains and gross realized losses on sales of securities available for sale were as follows (in thousands):
Three Months
Six Months
Ended June 30,
Ended June 30,
2015
2014
2015
2014
Gross realized gains
$
$
$
$
Gross realized losses
-
-
Net realized gain
$
$
$
$
Proceeds from sales of securities
$
$
$
$</t>
  </si>
  <si>
    <t>Loans Receivable and Allowance for Loan Losses</t>
  </si>
  <si>
    <t>Loans Receivable and Allowance for Loan Losses [Abstract]</t>
  </si>
  <si>
    <t xml:space="preserve">7. Loans Receivable and Allowance for Loan Losses
Set forth below is selected data relating to the composition of the loan portfolio at the dates indicated:
Types of loans
(dollars in thousands)
June 30, 2015
December 31, 2014
Real Estate Loans:
Residential
$
%
$
%
Commercial
Construction
Commercial, financial and agricultural
Consumer loans to individuals
Total loans
%
%
Deferred fees, net
Total loans receivable
Allowance for loan losses
Net loans receivable
$
$
Changes in the accretable yield for purchased credit-impaired loans were as follows for the six months ended June 30 (in thousands):
2015
2014
Balance at beginning of period
$
$
Accretion
-
Reclassification and other
-
-
Balance at end of period
$
$
The following table presents additional information regarding loans acquired and accounted for in accordance with ASC 310-30 (in thousands):
June 30, 2015
December 31, 2014
Outstanding Balance
$
594
$
1,057
Carrying Amount
$
586
$
1,049
There were no material increases or decreases in the expected cash flows of these loans since the acquisition date . As of December 31, 2014, f or loans that were acquired with or without specific evidence of deterioration in credit quality, adjustments to the allowance for loan losses have been accounted for through the allowance for loan loss adequacy calculation.
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y that we will be unable to collect all amounts due according to the contractual terms of the loan agreement. All loans identified as impaired are evaluated ind ividually .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Foreclosed assets acquired in settlement of loans are carried at fair value less estimated costs to sell and are included in foreclosed real estate owned on the Consolidated Balance Sheets. As of June 30, 2015 and December 31, 2014, foreclosed real estate owned totaled $1,382,000 and $3,726,000 , respectively. As of June 30, 2015, included within foreclosed real estate owned is $207,000 of consumer residential mortgages that were foreclosed on or received via a deed in lieu transaction prior to the period end. As of June 30, 2015, the Company has initiated formal foreclosure proceedings on $464,000 of consumer residential mortgage loans.
The following table s show the amount of loans in each category that were individually and collectively evaluated for impairment at the dates indicated:
Real Estate Loans
Commercial
Consumer
Residential
Commercial
Construction
Loans
Loans
Total
June 30, 2015
(In thousands)
Individually evaluated for impairment
$
$
$
-
$
-
$
-
$
Loans acquired with deteriorated credit quality
-
-
-
Collectively evaluated for impairment
Total Loans
$
$
$
$
$
$
Real Estate Loans
Commercial
Consumer
Residential
Commercial
Construction
Loans
Loans
Total
(In thousands)
December 31, 2014
Individually evaluated for impairment
$
-
$
$
-
$
-
$
-
$
Loans acquired with deteriorated credit quality
-
-
-
Collectively evaluated for impairment
Total Loans
$
$
$
$
$
$
The following table s include the recorded investment and unpaid principal balances for impaired loans with the associated allowance amount, if applicable. Also presented are the average recorded investments in the impaired loans and the related amount of interest recognized during the time within the period that the impaired loans were impaired.
Unpaid
Recorded
Principal
Associated
Investment
Balance
Allowance
June 30, 2015
(in thousands)
With no related allowance recorded:
Real Estate Loans
Residential
$
$
$
-
Commercial
-
Subtotal
-
With an allowance recorded:
Real Estate Loans
Commercial
Subtotal
Total:
Real Estate Loans
Residential
-
Commercial
Total Impaired Loans
$
$
$
Unpaid
Recorded
Principal
Associated
Investment
Balance
Allowance
December 31, 2014
(in thousands)
With no related allowance recorded:
Real Estate Loans
Residential
$
$
$
-
Commercial
-
Subtotal
-
With an allowance recorded:
Real Estate Loans
Commercial
Subtotal
Total:
Real Estate Loans
Residential
-
Commercial
Total Impaired Loans
$
$
$
The following information for impaired loans is presented (in thousands) for the six months ended June 30, 2015 and 2014:
Average Recorded
Interest Income
Investment
Recognized
2015
2014
2015
2014
Real Estate Loans:
Residential
$
$
$
$
Commercial
Total
$
$
$
$
The following information for impaired loans is presented (in thousands) for the three months ended June 30, 2015 and 2014:
Average Recorded
Interest Income
Investment
Recognized
2015
2014
2015
2014
Real Estate Loans:
Residential
$
$
$
$
Commercial
Total
$
$
$
$
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June 30, 201 5 , troubled debt restructured loans totaled $8.6 million and resulted in a specific allowance of $457,000 . As of December 31, 201 4 , troubled debt restructured loans totaled $8.8 million and resulted in a specific allowance of $293,000 . For the period ended June 30, 201 5 , there w as one residential mortgage loan identified as troubled debt restructuring due to the deferral of unpaid principal and interest. The balance of this loan was $5,000 on June 30, 2015. In 2015, the Company recognized write-downs in the amount of $373,000 on two loans previously identified as troubled debt restructurings with a carrying value of $2.3 million as of June 30, 2015.
For the Six Months Ended June 30, 2015
Pre-Modification
Post-Modification
Outstanding Recorded
Outstanding Recorded
Number of Contracts
Investment
Investment
Troubled Debt Restructurings
Real Estate Loans:
Residential
1
$
5
$
5
For the period ended June 30, 2014, there were no new loans identified as troubled debt restructurings, nor were there any loan modifications classified as troubled debt restructurings that subsequently defaulted during the period.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non 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1,000,000 and over to assign or re-affirm risk ratings. Loans in the Substandard categories that are collectively evaluated for impairment are given separate consideration in the determination of the allowance for loan losses .
The following table s present the classes of the loan portfolio summarized by the aggregate Pass and the criticized categories of Special Mention, Substandard, Doubtful and Loss within the internal risk rating system as of June 30, 201 5 and December 31, 201 4 (in thousands):
Special
Doubtful
Pass
Mention
Substandard
or Loss
Total
June 30, 2015
Commercial real estate loans
$
$
$
$
-
$
Commercial loans
-
-
-
Total
$
$
$
$
-
$
Special
Doubtful
Pass
Mention
Substandard
or Loss
Total
December 31, 2014
Commercial real estate loans
$
$
$
$
-
$
Commercial loans
-
-
-
Total
$
$
$
$
-
$
For residential real estate loans, construction loans and consumer loans, the Company evaluates credit quality based on the performance of the individual credits. Nonperforming loans include loans which are in nonaccrual status and loans past due over 90 days and still accruing. The following table s present the recorded investment in the loan classes based on payment activity as of June 30, 2015 and December 31, 2014 (in thousands):
Performing
Nonperforming
Total
June 30, 2015
Residential real estate loans
$
$
$
Construction
-
Consumer loans
Total
$
$
$
Performing
Nonperforming
Total
December 31, 2014
Residential real estate loans
$
$
$
Construction
-
Consumer loans
Total
$
$
$
Management further monitors the performance and credit quality of the loan portfolio by analyzing the age of the portfolio as determined by the length of time a recorded payment is past due. The following table s present the classes of the loan portfolio summarized by the aging categories of performing loans and nonaccrual loans as of June 30, 201 5 and December 31, 201 4 (in thousands):
Current
31-60 Days Past Due
61-90 Days Past Due
Greater than 90 Days Past Due and still accruing
Non-Accrual
Total Past Due and Non-Accrual
Total Loans
June 30, 2015
Real Estate loans
Residential
$
$
$
$
-
$
$
$
Commercial
-
-
Construction
-
-
-
-
-
Commercial loans
-
-
-
Consumer loans
-
Total
$
$
$
$
-
$
$
$
Current
31-60 Days Past Due
61-90 Days Past Due
Greater than 90 Days Past Due and still accruing
Non-Accrual
Total Past Due and Non-Accrual
Total Loans
December 31, 2014
Real Estate loans
Residential
$
$
$
-
$
-
$
$
$
Commercial
-
Construction
-
-
-
-
-
Commercial loans
-
-
-
Consumer loans
-
-
Total
$
$
$
$
-
$
$
$
The following table s present the allowance for loan losses by the classes of the loan portfolio:
(In thousands)
Residential Real Estate
Commercial Real Estate
Construction
Commercial
Consumer
Total
Beginning balance, December 31, 2014
$
$
$
$
$
$
Charge Offs
-
-
Recoveries
-
-
-
Provision for loan losses
Ending balance, June 30, 2015
$
$
$
$
$
$
Ending balance individually evaluated for impairment
$
-
$
$
-
$
-
$
-
$
Ending balance collectively evaluated for impairment
$
$
$
$
$
$
(In thousands)
Residential Real Estate
Commercial Real Estate
Construction
Commercial
Consumer
Total
Beginning balance, March 31, 2015
$
$
$
$
$
$
Charge Offs
-
-
Recoveries
-
-
-
Provision for loan losses
Ending balance, June 30, 2015
$
$
$
$
$
$
(In thousands)
Residential Real Estate
Commercial Real Estate
Construction
Commercial
Consumer
Total
Beginning balance, December 31, 2013
$
$
$
$
$
$
Charge Offs
-
-
Recoveries
-
-
-
-
Provision for loan losses
Ending balance, June 30, 2014
$
$
$
$
$
$
Ending balance individually evaluated for impairment
$
-
$
$
-
$
-
$
-
$
Ending balance collectively evaluated for impairment
$
$
$
$
$
$
(In thousands)
Residential Real Estate
Commercial Real Estate
Construction
Commercial
Consumer
Total
Beginning balance, March 31, 2014
$
$
$
$
$
$
Charge Offs
-
-
Recoveries
-
-
-
-
Provision for loan losses
Ending balance, June 30, 2014
$
$
$
$
$
$
The Company’s primary business activity as of June 30, 201 5 and December 31, 201 4 is with customers located in northeastern Pennsylvania. Accordingly, the Company has extended credit primarily to commercial entities and individuals in this area whose ability to honor their contracts is influenced by the region’s economy.
As of June 30, 201 5 , the Company considered its concentration of credit risk to be acceptable. The highest concentration was in the hospitality lodging industry, with loans outstanding of $55.8 million, or 10.3% of loans outstanding . During 201 5 , the Company did not record a loss in the named concentration .
Gross realized gains and gross realized losses on sales of residential mortgage loans were $40,000 and $0 , respectively, in the first six months of 201 5 compared to $72,000 and $0 , respectively, in the same period in 201 4 . The proceeds from the sales of residential mortgage loans totaled $1.8 million and $2.3 million for the six months ended June 30, 201 5 and 201 4 , respectively.
Gross realized gains and gross realized losses on sales of residential mortgage loans were $16,000 and $0 , respectively, for the three months ended June 30, 201 5 compared to $28,000 and $0 , respectively, in the same period in 201 4 . The proceeds from the sales of residential mortgage loans totaled $1.0 million and $1.1 million for the three months ended June 30, 201 5 and 201 4 , respectively. </t>
  </si>
  <si>
    <t>Fair Values Measurements</t>
  </si>
  <si>
    <t>Fair Value Measurements [Abstract]</t>
  </si>
  <si>
    <t>Fair Value Measurements</t>
  </si>
  <si>
    <t>8. Fair Value Measure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For financial assets measured at fair value on a recurring basis, the fair value measurements by level within the fair value hierarchy used at June 30, 201 5 and December 31, 201 4 are as follows:
Fair Value Measurement Using
Reporting Date
Description
Total
Level 1
Level 2
Level 3
(In thousands)
June 30, 2015
Available for Sale:
U.S. Government agencies
$
$
-
$
$
-
States and political subdivisions
-
-
Corporate obligations
-
-
Mortgage-backed securities-government
sponsored agencies
-
-
Equity securities-financial services
-
-
Total
$
$
$
$
-
December 31, 2014
Available for Sale:
U.S. Government agencies
$
$
-
$
$
-
States and political subdivisions
-
-
Corporate obligations
-
-
Mortgage-backed securities-government
sponsored agencies
-
-
Equity securities-financial services
-
-
Total
$
$
$
$
-
The following is a discussion of assets and liabilities measured at fair value on a non- recurring basis and valuation techniques applied:
Impaired loans (generally carried at fair value):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Foreclosed real estate owned (carried at fair value):
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For financial assets measured at fair value on a nonrecurring basis, the fair value measurements by level within the fair value hierarchy used at June 30, 201 5 and December 31, 201 4 are as follows:
Fair Value Measurement Reporting Date using Reporting Date
(In thousands)
Description
Total
Level 1
Level 2
Level 3
June 30, 2015
Impaired Loans
$
$
-
$
-
$
Foreclosed Real Estate Owned
-
-
December 31, 2014
Impaired Loans
$
$
-
$
-
$
Foreclosed Real Estate Owned
-
-
The following tables present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Weighted Average)
June 30, 2015
Impaired loans
$
Appraisal of collateral(1)
Appraisal adjustments(2)
10 -60% (21.39%)
Impaired loans
$
Present value of future cash flows
Loan discount rate
6.25 - 7.00% (6.67%)
Foreclosed real estate owned
$
Appraisal of collateral(1)
Liquidation Expenses(2)
10%
Quantitative Information about Level 3 Fair Value Measurements
(In thousands)
Fair Value Estimate
Valuation Techniques
Unobservable Input
Range (Weighted Average)
December 31, 2014
Impaired loans
$
Appraisal of collateral(1)
Appraisal adjustments(2)
6 -33% (23.35%)
Foreclosed real estate owned
$
Appraisal of collateral(1)
Liquidation Expenses(2)
10%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1 5 and December 31, 201 4 .
Cash and cash equivalents (carried at cost):
The carrying amounts reported in the consolidated balance sheet for cash and short-term instruments approximate those assets’ fair values.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As of June 30, 201 5 , the fair value investment in impaired loans totaled $ 11 , 025 ,000 which included five loan relationships for $ 3,175 ,000 for which a valuation allowance of $802,000 had been provided based on the estimated value of the collateral or the present value of estimated cash flows, and thir teen loans for $ 8,652 ,000 which did not require a valuation allowance since the estimated realizable value of the collateral exceeded the recorded investment in the loan. As of June 30, 201 5 , the Company has recognized charge-offs against the allowance for loan losses on these impaired loans in the amount of $1, 525 ,000 over the life of the loans.
As of December 31, 201 4 , the fair value investment in impaired loans totaled $ 11,312 ,000 which included three loan s for $ 2,973 ,000 for which a valuation allowance of $293,000 had been provided based on the estimated value of the collateral or the present value of estimated cash flows, and fourteen loans for $ 8,632 ,000 which did not require a valuation allowance since the estimated realizable value of the collateral exceeded the recorded investment in the loan. As of December 31, 201 4 , the Company has recognized charge-offs against the allowance for loan losses on these impaired loans in the amount of $ 1,022 ,000 over the life of the loans.
Mortgage servicing rights (generally carried at cost)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Foreclosed real estate owned (carried at fair value):
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Restricted investment in Federal Home Loan Bank stock (carried at cost):
The Company, as a member of the Federal Home Loan Bank (FHLB) system is required to maintain an investment in capital stock of its district FHLB according to a predetermined formula. This regulatory stock has no quoted market value and is carried at cost.
Bank owned life insurance (carried at cost):
The fair value is equal to the cash surrender value of the Bank owned life insurance.
Accrued interest receivable and payable (carried at cost):
The carrying amount of accrued interest receivable and accrued interest payable approximates its fair value.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carried at cost):
The carrying amounts of short-term borrowings approximate their fair values.
Other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 he estimated fair values of the Company ’s financial instruments were as follows at June 30, 201 5 and December 31, 201 4 . (In thousands)
Fair Value Measurements at June 30, 2015
Carrying Amount
Fair Value
Level 1
Level 2
Level 3
Financial assets:
Cash and cash equivalents
$
$
$
$
-
$
-
Securities
-
Loans receivable, net
-
-
Mortgage servicing rights
-
-
Regulatory Stock
-
-
Bank owned life insurance
-
-
Accrued interest receivable
-
-
Financial liabilities:
Deposits
-
Short-term borrowings
-
-
Other borrowings
-
-
Accrued interest payable
-
-
Off-balance sheet financial instruments:
Commitments to extend credit and outstanding letters of credit
-
-
-
-
-
Fair Value Measurements at December 31, 2014
Carrying Amount
Fair Value
Level 1
Level 2
Level 3
Financial assets:
Cash and cash equivalents
$
$
$
$
-
$
-
Securities
-
Loans receivable, net
-
-
Mortgage servicing rights
-
-
Regulatory stock
-
-
Bank owned life insurance
-
-
Accrued interest receivable
-
-
Financial liabilities:
Deposits
-
Short-term borrowings
-
-
Other borrowings
-
-
Accrued interest payable
-
-
Off-balance sheet financial instruments:
Commitments to extend credit and outstanding letters of credit
-
-
-
-
-</t>
  </si>
  <si>
    <t>New and Recently Adopted Accounting Pronouncements</t>
  </si>
  <si>
    <t>New and Recently Adopted Accounting Pronouncements [Abstract]</t>
  </si>
  <si>
    <t>9. New and Recently Adopted Accounting Pronouncements
In January 2014, the Financial Accounting Standards Board (“FASB”) issued Accounting Standards Update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his Update did not have a significant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 he Company has included the disclosures related to this Update in Note 7.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
In June 2014, the FASB issued ASU 2014-11, Transfers and Servicing (Topic 860): Repurchase-to-Maturity Transactions, Repurchase Financings, and Disclosures .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did not have a significant impact on the Company’s financial statements.
In June 2014, the FASB issued ASU 2014-12, Compensation-Stock Compensation ( Topic 718 ):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
In August 2014, the FASB issued ASU 2014-14, Receivables – Troubled Debt Restructurings by Creditors (Subtopic 310-40) .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did not have a significant impact on the Company’s financial statements.
In August 2014, the FASB issued ASU 2014-15, Presentation of Financial Statements -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 This Update is not expected to have a significant impact on the Company’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This ASU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
In January 2015, the FASB issued ASU 2015-01, Income Statement –Extraordinary and Unusual Items, 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
In February 2015, the FASB issued ASU 2015-02, Consolidation (Topic 810)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Update is not expected to have a significant impact on the Company’s financial statements.
In April 2015, the FASB issued ASU 2015-03, Interest-Imputation of Interest (Subtopic 835-30) ,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
In April 2015, the FASB issued ASU 2015-04, Compensation-Retirement Benefits (Topic 715),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This Update is not expected to have a significant impact on the Company’s financial statements.
In April 2015, the FASB issued ASU 2015-05, Intangible – Goodwill and Other Internal Use Software (Topic 350-40) ,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Board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Update is not expected to have a significant impact on the Company’s financial statements.
In April 2015, the FASB issued ASU 2015-06, Earnings Per Share (Topic 260):Effects on Historical Earnings per Unit of Master Limited Partnership Dropdown Transactions. Topic 260, Earnings Per Share , contains guidance that addresses master limited partnerships that originated from Emerging Issues Task Force (EITF) Issue No. 07-4, Application of the Two-Class Method under FASB Statement No. 128 to Master Limited Partnerships .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is Update is not expected to have a significant impact on the Company’s financial statements.
In May 2015, the FASB issued ASU 2015-07, Disclosures for Investments in Certain Entities That Calculate Net Asset Value per Share (or Its Equivalent) .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Update is not expected to have a significant impact on the Company’s financial statements.
In May 2015, the FASB issued ASU 2015-08 , Business Combinations - Pushdown Accounting - Amendment to SEC Paragraphs Pursuant to Staff Accounting Bulletin No. 115 . This ASU was issued to amend various SEC paragraphs pursuant to the issuance of Staff Accounting Bulletin No. 115. This Update is not expected to have a significant impact on the Company’s financial statements.
In May 2015, the FASB issued ASU 2015-09, Financial Services-Insurance (Topic 944) - Disclosure about Short-Duration Contracts . The amendments apply to all insurance entities that issue short-duration contracts as defined in Topic 944, Financial Services-Insurance . The amendments require insurance entities to disclose for annual reporting periods certain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 adjustment expenses, described in Topic 944. For health insurance claims, the amendments require the disclosure of the total of incurred-but-not-reported liabilities plus expected development on reported claims included in the liability for unpaid claims and claim adjustment expenses. For public business entities, the amendments in this Update are effective for annual periods beginning after December 15, 2015, and interim periods within annual periods beginning after December 15, 2016. For all other entities, the amendments in this Update are effective for annual periods beginning after December 15, 2016, and interim periods within annual periods beginning after December 15, 2017. This Update is not expected to have a significant impact on the Company’s financial statements.
In June 2015, the FASB issued ASU 2015-10, Technical Corrections and Improvements .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Update is not expected to have a significant impact on the Company’s financial statements.</t>
  </si>
  <si>
    <t>Basis of Presentation (Policy)</t>
  </si>
  <si>
    <t>Basis of Accounting, Policy [Policy Text Block]</t>
  </si>
  <si>
    <t xml:space="preserve">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financial position and results of operations of the Company. The operating results for the three and six month periods ended June 30, 2015 are not necessarily indicative of the results that may be expected for the year ending December 31, 2015 or any other future interim period. </t>
  </si>
  <si>
    <t>Earnings Per Share (Policy)</t>
  </si>
  <si>
    <t>Earnings Per Share, Policy [Policy Text Block]</t>
  </si>
  <si>
    <t xml:space="preserve">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
  </si>
  <si>
    <t>Loans Receivable and Allowance for Loan Losses (Policy)</t>
  </si>
  <si>
    <t>Finance, Loans and Leases Receivable, Policy [Policy Text Block]</t>
  </si>
  <si>
    <t xml:space="preserve">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y that we will be unable to collect all amounts due according to the contractual terms of the loan agreement. All loans identified as impaired are evaluated ind ividually .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
  </si>
  <si>
    <t>New and Recently Adopted Accounting Pronouncements (Policy)</t>
  </si>
  <si>
    <t>New Accounting Pronouncements, Policy [Policy Text Block]</t>
  </si>
  <si>
    <t xml:space="preserve">In January 2014, the Financial Accounting Standards Board (“FASB”) issued Accounting Standards Update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his Update did not have a significant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 he Company has included the disclosures related to this Update in Note 7.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
In June 2014, the FASB issued ASU 2014-11, Transfers and Servicing (Topic 860): Repurchase-to-Maturity Transactions, Repurchase Financings, and Disclosures .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did not have a significant impact on the Company’s financial statements.
In June 2014, the FASB issued ASU 2014-12, Compensation-Stock Compensation ( Topic 718 ):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
In August 2014, the FASB issued ASU 2014-14, Receivables – Troubled Debt Restructurings by Creditors (Subtopic 310-40) .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did not have a significant impact on the Company’s financial statements.
In August 2014, the FASB issued ASU 2014-15, Presentation of Financial Statements -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 This Update is not expected to have a significant impact on the Company’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This ASU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
In January 2015, the FASB issued ASU 2015-01, Income Statement –Extraordinary and Unusual Items, 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
In February 2015, the FASB issued ASU 2015-02, Consolidation (Topic 810)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Update is not expected to have a significant impact on the Company’s financial statements.
In April 2015, the FASB issued ASU 2015-03, Interest-Imputation of Interest (Subtopic 835-30) ,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
In April 2015, the FASB issued ASU 2015-04, Compensation-Retirement Benefits (Topic 715),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This Update is not expected to have a significant impact on the Company’s financial statements.
In April 2015, the FASB issued ASU 2015-05, Intangible – Goodwill and Other Internal Use Software (Topic 350-40) ,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Board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Update is not expected to have a significant impact on the Company’s financial statements.
In April 2015, the FASB issued ASU 2015-06, Earnings Per Share (Topic 260):Effects on Historical Earnings per Unit of Master Limited Partnership Dropdown Transactions. Topic 260, Earnings Per Share , contains guidance that addresses master limited partnerships that originated from Emerging Issues Task Force (EITF) Issue No. 07-4, Application of the Two-Class Method under FASB Statement No. 128 to Master Limited Partnerships .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is Update is not expected to have a significant impact on the Company’s financial statements.
In May 2015, the FASB issued ASU 2015-07, Disclosures for Investments in Certain Entities That Calculate Net Asset Value per Share (or Its Equivalent) .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Update is not expected to have a significant impact on the Company’s financial statements.
In May 2015, the FASB issued ASU 2015-08 , Business Combinations - Pushdown Accounting - Amendment to SEC Paragraphs Pursuant to Staff Accounting Bulletin No. 115 . This ASU was issued to amend various SEC paragraphs pursuant to the issuance of Staff Accounting Bulletin No. 115. This Update is not expected to have a significant impact on the Company’s financial statements.
In May 2015, the FASB issued ASU 2015-09, Financial Services-Insurance (Topic 944) - Disclosure about Short-Duration Contracts . The amendments apply to all insurance entities that issue short-duration contracts as defined in Topic 944, Financial Services-Insurance . The amendments require insurance entities to disclose for annual reporting periods certain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 adjustment expenses, described in Topic 944. For health insurance claims, the amendments require the disclosure of the total of incurred-but-not-reported liabilities plus expected development on reported claims included in the liability for unpaid claims and claim adjustment expenses. For public business entities, the amendments in this Update are effective for annual periods beginning after December 15, 2015, and interim periods within annual periods beginning after December 15, 2016. For all other entities, the amendments in this Update are effective for annual periods beginning after December 15, 2016, and interim periods within annual periods beginning after December 15, 2017. This Update is not expected to have a significant impact on the Company’s financial statements.
In June 2015, the FASB issued ASU 2015-10, Technical Corrections and Improvements .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Update is not expected to have a significant impact on the Company’s financial statements. </t>
  </si>
  <si>
    <t>Earnings Per Share (Tables)</t>
  </si>
  <si>
    <t>Earnings Per Share [Table Text Block]</t>
  </si>
  <si>
    <t>(in thousands)
Three Months Ended
Six Months Ended
June 30,
June 30,
2015
2014
2015
2014
Basic EPS weighted average shares outstanding
Dilutive effect of stock options
Diluted EPS weighted average shares outstanding</t>
  </si>
  <si>
    <t>Stock Based Compensation (Tables)</t>
  </si>
  <si>
    <t>Summary of Stock Option Activity [Table Text Block]</t>
  </si>
  <si>
    <t>Weighted
Average Exercise
Weighted Average
Aggregate
Price
Remaining
Intrinsic Value
Options
Per Share
Contractual Term
($000)
Outstanding at January 1, 2015
$
Yrs.
$
Granted
-
-
-
-
Exercised
-
Forfeited
-
Outstanding at June 30, 2015
$
$
Exercisable at June 30, 2015
$
Yrs.
$</t>
  </si>
  <si>
    <t>Schedule of Share-based Compensation, Restricted Stock Units Award Activity [Table Text Block]</t>
  </si>
  <si>
    <t>Weighted-Average
Number of
Grant Date
Restricted Stock
Fair Value
Outstanding, January 1, 2015
$
Granted
-
-
Vested
-
-
Forfeited
-
-
Non-vested at June 30, 2015
$</t>
  </si>
  <si>
    <t>Accumulated Other Comprehensive Income (Tables)</t>
  </si>
  <si>
    <t>Components of Accumulated Other Comprehensive Income [Table Text Block]</t>
  </si>
  <si>
    <t>Unrealized gains (losses) on
available for sale
securities (a)
Balance as of December 31, 2014
$
Other comprehensive loss before reclassification
Amount reclassified from accumulated other comprehensive income (loss)
Total other comprehensive loss
Balance as of June 30, 2015
$
Unrealized gains (losses) on
available for sale
securities (a)
Balance as of December 31, 2013
$
Other comprehensive income before reclassification
Amount reclassified from accumulated other comprehensive income (loss)
Total other comprehensive income
Balance as of June 30, 2014
$
Unrealized gains (losses) on
available for sale
securities (a)
Balance as of March 31, 2015
$
Other comprehensive loss before reclassification
Amount reclassified from accumulated other comprehensive income (loss)
Total other comprehensive loss
Balance as of June 30, 2015
$
Unrealized gains (losses) on
available for sale
securities (a)
Balance as of March 31, 2014
$
Other comprehensive income before reclassification
Amount reclassified from accumulated other comprehensive income (loss)
Total other comprehensive income
Balance as of June 30, 2014
$</t>
  </si>
  <si>
    <t>Items Reclassified Out of Each Component of OCI [Table Text Block]</t>
  </si>
  <si>
    <t>Amount Reclassified
From Accumulated
Affected Line Item in
Other
the Statement Where
Comprehensive
Net Income is
Details about other comprehensive income (loss)
Income (loss) (a)
Presented
Three months ended
June 30,
2015
2014
Unrealized gains on available for sale securities
$
$
Net realized gains on sales of securities
Income tax expense
$
$
Net of tax
Six months ended
June 30,
2015
2014
Unrealized gains on available for sale securities
$
$
Net realized gains on sales of securities
Income tax expense
$
$
Net of tax</t>
  </si>
  <si>
    <t>Off-Balance Sheet Financial Instruments and Guarantees (Tables)</t>
  </si>
  <si>
    <t>Schedule of Fair Value, Off-balance Sheet Risks [Table Text Block]</t>
  </si>
  <si>
    <t>A summary of the Bank’s financial instrument commitments is as follows:
(in thousands)
June 30,
2015
2014
Unfunded availability under loan commitments
$
$
Unfunded commitments under lines of credit
Standby letters of credit
$
$</t>
  </si>
  <si>
    <t>Securities (Tables)</t>
  </si>
  <si>
    <t>Amortized Cost and Fair Values of Securities [Table Text Block]</t>
  </si>
  <si>
    <t>June 30, 2015
Gross
Gross
Amortized
Unrealized
Unrealized
Fair
Cost
Gains
Losses
Value
(In Thousands)
Available for Sale:
U.S. Government agencies
$
$
$
$
States and political subdivisions
Corporate obligations
Mortgage-backed securities-
government sponsored entities
Total debt securities
Equity securities-financial services
-
$
$
$
$
December 31, 2014
Gross
Gross
Amortized
Unrealized
Unrealized
Fair
Cost
Gains
Losses
Value
(In Thousands)
Available for Sale:
U.S. Government agencies
$
$
$
$
States and political subdivisions
Corporate obligations
Mortgage-backed securities-government
sponsored entities
Total debt securities
Equity securities-financial services
-
$
$
$
$</t>
  </si>
  <si>
    <t>Investments' Gross Unrealized Losses and Fair Value [Table Text Block]</t>
  </si>
  <si>
    <t>June 30, 2015
Less than 12 Months
12 Months or More
Total
Fair Value
Unrealized Losses
Fair Value
Unrealized Losses
Fair Value
Unrealized Losses
U.S. government agencies
$
$
$
$
$
$
States and political subdivisions
Corporate obligations
-
-
Mortgage-backed securities-government sponsored agencies
$
$
$
$
$
$
December 31, 2014
Less than 12 Months
12 Months or More
Total
Fair Value
Unrealized Losses
Fair Value
Unrealized Losses
Fair Value
Unrealized Losses
U.S. government agencies
$
$
$
$
$
$
States and political subdivisions
Corporate obligations
-
-
Mortgage-backed securities-government sponsored agencies
$
$
$
$
$
$</t>
  </si>
  <si>
    <t>Securities by Contractual Maturity [Table Text Block]</t>
  </si>
  <si>
    <t>Available for Sale
(In Thousands)
Amortized Cost
Fair Value
Due in one year or less
$
$
Due after one year through five years
Due after five years through ten years
Due after ten years
Mortgage-backed securities-government sponsored agencies
$
$</t>
  </si>
  <si>
    <t>Gross Realized Gains and Losses on Sales of Securities Available-for-Sale [Table Text Block]</t>
  </si>
  <si>
    <t>Three Months
Six Months
Ended June 30,
Ended June 30,
2015
2014
2015
2014
Gross realized gains
$
$
$
$
Gross realized losses
-
-
Net realized gain
$
$
$
$
Proceeds from sales of securities
$
$
$
$</t>
  </si>
  <si>
    <t>Loans Receivable and Allowance for Loan Losses (Tables)</t>
  </si>
  <si>
    <t>Composition of Loans Receivable [Table Text Block]</t>
  </si>
  <si>
    <t>Types of loans
(dollars in thousands)
June 30, 2015
December 31, 2014
Real Estate Loans:
Residential
$
%
$
%
Commercial
Construction
Commercial, financial and agricultural
Consumer loans to individuals
Total loans
%
%
Deferred fees, net
Total loans receivable
Allowance for loan losses
Net loans receivable
$
$</t>
  </si>
  <si>
    <t>Changes In The Accretable Yield For Purchased Credit Impaired Loans [Table Text Block]</t>
  </si>
  <si>
    <t>2015
2014
Balance at beginning of period
$
$
Accretion
-
Reclassification and other
-
-
Balance at end of period
$
$</t>
  </si>
  <si>
    <t>Loans Acquired And Accounted For in Accordance With ASC 310-30 [Table Text Block]</t>
  </si>
  <si>
    <t>June 30, 2015
December 31, 2014
Outstanding Balance
$
594
$
1,057
Carrying Amount
$
586
$
1,049</t>
  </si>
  <si>
    <t>Impaired Loans and Related Interest Income by Loan Portfolio Class [Table Text Block]</t>
  </si>
  <si>
    <t>The following table s show the amount of loans in each category that were individually and collectively evaluated for impairment at the dates indicated:
Real Estate Loans
Commercial
Consumer
Residential
Commercial
Construction
Loans
Loans
Total
June 30, 2015
(In thousands)
Individually evaluated for impairment
$
$
$
-
$
-
$
-
$
Loans acquired with deteriorated credit quality
-
-
-
Collectively evaluated for impairment
Total Loans
$
$
$
$
$
$
Real Estate Loans
Commercial
Consumer
Residential
Commercial
Construction
Loans
Loans
Total
(In thousands)
December 31, 2014
Individually evaluated for impairment
$
-
$
$
-
$
-
$
-
$
Loans acquired with deteriorated credit quality
-
-
-
Collectively evaluated for impairment
Total Loans
$
$
$
$
$
$
The following table s include the recorded investment and unpaid principal balances for impaired loans with the associated allowance amount, if applicable. Also presented are the average recorded investments in the impaired loans and the related amount of interest recognized during the time within the period that the impaired loans were impaired.
Unpaid
Recorded
Principal
Associated
Investment
Balance
Allowance
June 30, 2015
(in thousands)
With no related allowance recorded:
Real Estate Loans
Residential
$
$
$
-
Commercial
-
Subtotal
-
With an allowance recorded:
Real Estate Loans
Commercial
Subtotal
Total:
Real Estate Loans
Residential
-
Commercial
Total Impaired Loans
$
$
$
Unpaid
Recorded
Principal
Associated
Investment
Balance
Allowance
December 31, 2014
(in thousands)
With no related allowance recorded:
Real Estate Loans
Residential
$
$
$
-
Commercial
-
Subtotal
-
With an allowance recorded:
Real Estate Loans
Commercial
Subtotal
Total:
Real Estate Loans
Residential
-
Commercial
Total Impaired Loans
$
$
$
The following information for impaired loans is presented (in thousands) for the six months ended June 30, 2015 and 2014:
Average Recorded
Interest Income
Investment
Recognized
2015
2014
2015
2014
Real Estate Loans:
Residential
$
$
$
$
Commercial
Total
$
$
$
$
The following information for impaired loans is presented (in thousands) for the three months ended June 30, 2015 and 2014:
Average Recorded
Interest Income
Investment
Recognized
2015
2014
2015
2014
Real Estate Loans:
Residential
$
$
$
$
Commercial
Total
$
$
$
$</t>
  </si>
  <si>
    <t>Troubled Debt Restructurings on Financing Receivables [Table Text Block]</t>
  </si>
  <si>
    <t>For the Six Months Ended June 30, 2015
Pre-Modification
Post-Modification
Outstanding Recorded
Outstanding Recorded
Number of Contracts
Investment
Investment
Troubled Debt Restructurings
Real Estate Loans:
Residential
1
$
5
$
5</t>
  </si>
  <si>
    <t>Classes of the Loan Portfolio Summarized by the Aggregate Risk Rating [Table Text Block]</t>
  </si>
  <si>
    <t>Special
Doubtful
Pass
Mention
Substandard
or Loss
Total
June 30, 2015
Commercial real estate loans
$
$
$
$
-
$
Commercial loans
-
-
-
Total
$
$
$
$
-
$
Special
Doubtful
Pass
Mention
Substandard
or Loss
Total
December 31, 2014
Commercial real estate loans
$
$
$
$
-
$
Commercial loans
-
-
-
Total
$
$
$
$
-
$
For residential real estate loans, construction loans and consumer loans, the Company evaluates credit quality based on the performance of the individual credits. Nonperforming loans include loans which are in nonaccrual status and loans past due over 90 days and still accruing. The following table s present the recorded investment in the loan classes based on payment activity as of June 30, 2015 and December 31, 2014 (in thousands):
Performing
Nonperforming
Total
June 30, 2015
Residential real estate loans
$
$
$
Construction
-
Consumer loans
Total
$
$
$
Performing
Nonperforming
Total
December 31, 2014
Residential real estate loans
$
$
$
Construction
-
Consumer loans
Total
$
$
$</t>
  </si>
  <si>
    <t>Loan Portfolio Summarized by the Past Due Status [Table Text Block]</t>
  </si>
  <si>
    <t>Current
31-60 Days Past Due
61-90 Days Past Due
Greater than 90 Days Past Due and still accruing
Non-Accrual
Total Past Due and Non-Accrual
Total Loans
June 30, 2015
Real Estate loans
Residential
$
$
$
$
-
$
$
$
Commercial
-
-
Construction
-
-
-
-
-
Commercial loans
-
-
-
Consumer loans
-
Total
$
$
$
$
-
$
$
$
Current
31-60 Days Past Due
61-90 Days Past Due
Greater than 90 Days Past Due and still accruing
Non-Accrual
Total Past Due and Non-Accrual
Total Loans
December 31, 2014
Real Estate loans
Residential
$
$
$
-
$
-
$
$
$
Commercial
-
Construction
-
-
-
-
-
Commercial loans
-
-
-
Consumer loans
-
-
Total
$
$
$
$
-
$
$
$</t>
  </si>
  <si>
    <t>Allowance for Loan Losses and Recorded Investment in Financing Receivables [Table Text Block]</t>
  </si>
  <si>
    <t>The following table s present the allowance for loan losses by the classes of the loan portfolio:
(In thousands)
Residential Real Estate
Commercial Real Estate
Construction
Commercial
Consumer
Total
Beginning balance, December 31, 2014
$
$
$
$
$
$
Charge Offs
-
-
Recoveries
-
-
-
Provision for loan losses
Ending balance, June 30, 2015
$
$
$
$
$
$
Ending balance individually evaluated for impairment
$
-
$
$
-
$
-
$
-
$
Ending balance collectively evaluated for impairment
$
$
$
$
$
$
(In thousands)
Residential Real Estate
Commercial Real Estate
Construction
Commercial
Consumer
Total
Beginning balance, March 31, 2015
$
$
$
$
$
$
Charge Offs
-
-
Recoveries
-
-
-
Provision for loan losses
Ending balance, June 30, 2015
$
$
$
$
$
$
(In thousands)
Residential Real Estate
Commercial Real Estate
Construction
Commercial
Consumer
Total
Beginning balance, December 31, 2013
$
$
$
$
$
$
Charge Offs
-
-
Recoveries
-
-
-
-
Provision for loan losses
Ending balance, June 30, 2014
$
$
$
$
$
$
Ending balance individually evaluated for impairment
$
-
$
$
-
$
-
$
-
$
Ending balance collectively evaluated for impairment
$
$
$
$
$
$
(In thousands)
Residential Real Estate
Commercial Real Estate
Construction
Commercial
Consumer
Total
Beginning balance, March 31, 2014
$
$
$
$
$
$
Charge Offs
-
-
Recoveries
-
-
-
-
Provision for loan losses
Ending balance, June 30, 2014
$
$
$
$
$
$</t>
  </si>
  <si>
    <t>Fair Value Measurements (Tables)</t>
  </si>
  <si>
    <t>Fair Value, Assets Measured on Recurring Basis [Table Text Block]</t>
  </si>
  <si>
    <t>Fair Value Measurement Using
Reporting Date
Description
Total
Level 1
Level 2
Level 3
(In thousands)
June 30, 2015
Available for Sale:
U.S. Government agencies
$
$
-
$
$
-
States and political subdivisions
-
-
Corporate obligations
-
-
Mortgage-backed securities-government
sponsored agencies
-
-
Equity securities-financial services
-
-
Total
$
$
$
$
-
December 31, 2014
Available for Sale:
U.S. Government agencies
$
$
-
$
$
-
States and political subdivisions
-
-
Corporate obligations
-
-
Mortgage-backed securities-government
sponsored agencies
-
-
Equity securities-financial services
-
-
Total
$
$
$
$
-</t>
  </si>
  <si>
    <t>Fair Value, Assets Measured on Nonrecurring Basis [Table Text Block]</t>
  </si>
  <si>
    <t>Fair Value Measurement Reporting Date using Reporting Date
(In thousands)
Description
Total
Level 1
Level 2
Level 3
June 30, 2015
Impaired Loans
$
$
-
$
-
$
Foreclosed Real Estate Owned
-
-
December 31, 2014
Impaired Loans
$
$
-
$
-
$
Foreclosed Real Estate Owned
-
-</t>
  </si>
  <si>
    <t>Fair Value, Assets and Liabilities Measured on Nonrecurring Basis, Valuation Techniques [Table Text Block]</t>
  </si>
  <si>
    <t xml:space="preserve">Quantitative Information about Level 3 Fair Value Measurements
(In thousands)
Fair Value Estimate
Valuation Techniques
Unobservable Input
Range (Weighted Average)
June 30, 2015
Impaired loans
$
Appraisal of collateral(1)
Appraisal adjustments(2)
10 -60% (21.39%)
Impaired loans
$
Present value of future cash flows
Loan discount rate
6.25 - 7.00% (6.67%)
Foreclosed real estate owned
$
Appraisal of collateral(1)
Liquidation Expenses(2)
10%
Quantitative Information about Level 3 Fair Value Measurements
(In thousands)
Fair Value Estimate
Valuation Techniques
Unobservable Input
Range (Weighted Average)
December 31, 2014
Impaired loans
$
Appraisal of collateral(1)
Appraisal adjustments(2)
6 -33% (23.35%)
Foreclosed real estate owned
$
Appraisal of collateral(1)
Liquidation Expenses(2)
10%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t>
  </si>
  <si>
    <t>Fair Value, by Balance Sheet Grouping [Table Text Block]</t>
  </si>
  <si>
    <t>Fair Value Measurements at June 30, 2015
Carrying Amount
Fair Value
Level 1
Level 2
Level 3
Financial assets:
Cash and cash equivalents
$
$
$
$
-
$
-
Securities
-
Loans receivable, net
-
-
Mortgage servicing rights
-
-
Regulatory Stock
-
-
Bank owned life insurance
-
-
Accrued interest receivable
-
-
Financial liabilities:
Deposits
-
Short-term borrowings
-
-
Other borrowings
-
-
Accrued interest payable
-
-
Off-balance sheet financial instruments:
Commitments to extend credit and outstanding letters of credit
-
-
-
-
-
Fair Value Measurements at December 31, 2014
Carrying Amount
Fair Value
Level 1
Level 2
Level 3
Financial assets:
Cash and cash equivalents
$
$
$
$
-
$
-
Securities
-
Loans receivable, net
-
-
Mortgage servicing rights
-
-
Regulatory stock
-
-
Bank owned life insurance
-
-
Accrued interest receivable
-
-
Financial liabilities:
Deposits
-
Short-term borrowings
-
-
Other borrowings
-
-
Accrued interest payable
-
-
Off-balance sheet financial instruments:
Commitments to extend credit and outstanding letters of credit
-
-
-
-
-</t>
  </si>
  <si>
    <t>Earnings Per Share (Narrative) (Details) - $ / shares</t>
  </si>
  <si>
    <t>Antidilutive Securities Excluded from Computation of Earnings Per Share, Amount</t>
  </si>
  <si>
    <t>Share Price</t>
  </si>
  <si>
    <t>Earnings Per Share (Basic and Diluted Earnings Per Share) (Details) - shares shares in Thousands</t>
  </si>
  <si>
    <t>Basic EPS weighted average shares outstanding</t>
  </si>
  <si>
    <t>Dilutive effect of stock options</t>
  </si>
  <si>
    <t>Diluted EPS weighted average shares outstanding</t>
  </si>
  <si>
    <t>Stock Based Compensation (Summary of Stock Option Activity) (Details) - USD ($) $ / shares in Units, $ in Thousands</t>
  </si>
  <si>
    <t>12 Months Ended</t>
  </si>
  <si>
    <t>Options, Outstanding, beginning of period</t>
  </si>
  <si>
    <t>Options, Granted</t>
  </si>
  <si>
    <t>Options, Exercised</t>
  </si>
  <si>
    <t>Options, Forfeited</t>
  </si>
  <si>
    <t>Options, Outstanding, end of period</t>
  </si>
  <si>
    <t>Options, Exercisable, end of period</t>
  </si>
  <si>
    <t>Weighted Average Exercise Price Per Share, Outstanding, beginning of period</t>
  </si>
  <si>
    <t>Weighted Average Exercise Price Per Share, Granted</t>
  </si>
  <si>
    <t>Weighted Average Exercise Price Per Share, Exercised</t>
  </si>
  <si>
    <t>Weighted Average Exercise Price Per Share, Forfeited</t>
  </si>
  <si>
    <t>Weighted Average Exercise Price Per Share, Outstanding, end of period</t>
  </si>
  <si>
    <t>Weighted Average Exercise Price Per Share, Exercisable, end of period</t>
  </si>
  <si>
    <t>SharebasedCompensationArrangementBySharebasedPaymentAwardOptionsOutstandingWeightedAverageRemainingContractualTerm2</t>
  </si>
  <si>
    <t>5 years 2 months 12 days</t>
  </si>
  <si>
    <t>5 years 8 months 12 days</t>
  </si>
  <si>
    <t>Weighted Average Remaining Contractual Term, Exercised During Period</t>
  </si>
  <si>
    <t>Weighted Average Remaining Contractual Term, Forfeited During Period</t>
  </si>
  <si>
    <t>4 years 6 months</t>
  </si>
  <si>
    <t>Weighted Average Remaining Contractual Term, Exercisable at End of Period</t>
  </si>
  <si>
    <t>5 years</t>
  </si>
  <si>
    <t>Aggregate Intrinsic Value, Outstanding, beginning of period</t>
  </si>
  <si>
    <t>Aggregate Intrinsic Value, Granted in Period</t>
  </si>
  <si>
    <t>Aggregate Intrinsic Value, Exercised in Period</t>
  </si>
  <si>
    <t>Aggregate Intrinsic Value, Forfeited in Period</t>
  </si>
  <si>
    <t>Aggregate Intrinsic Value, Outstanding, end of period</t>
  </si>
  <si>
    <t>Aggregate Intrinsic Value, Exercisable at end of period</t>
  </si>
  <si>
    <t>Unrecognized compensation cost related to non-vested options granted</t>
  </si>
  <si>
    <t>Stock Based Compensation (Restricted Stock Rollforward) (Details) - USD ($) $ / shares in Units, $ in Thousands</t>
  </si>
  <si>
    <t>Restricted stock outstanding, beginning balance</t>
  </si>
  <si>
    <t>Restricted stock, granted</t>
  </si>
  <si>
    <t>Restricted stock, vested</t>
  </si>
  <si>
    <t>Restricted stock, forfeited</t>
  </si>
  <si>
    <t>Restricted stock outstanding, ending balance</t>
  </si>
  <si>
    <t>Restricted stock outstanding, weighted-average grant date fair value, beginning balance</t>
  </si>
  <si>
    <t>Restricted stock, granted, weighted-average grant date fair value</t>
  </si>
  <si>
    <t>Restricted stock, vested, weighted-average grant date fair value</t>
  </si>
  <si>
    <t>Restricted stock, forfeited, weighted-average grant date fair value</t>
  </si>
  <si>
    <t>Restricted stock outstanding, weighted-average grant date fair value, ending balance</t>
  </si>
  <si>
    <t>Future compensation expense of non-vested restricted stock outstanding</t>
  </si>
  <si>
    <t>Non-vested restricted stock recognition period</t>
  </si>
  <si>
    <t>Restricted Stock or Unit Expense</t>
  </si>
  <si>
    <t>Accumulated Other Comprehensive Income (Components of Accumulated Other Comprehensive Income and Accumulated Other Comprehensive Income) (Details) - USD ($) $ in Thousands</t>
  </si>
  <si>
    <t>Beginning balance</t>
  </si>
  <si>
    <t>Ending balance</t>
  </si>
  <si>
    <t>Unrealized gains on available for sale securities [Member]</t>
  </si>
  <si>
    <t>[1]</t>
  </si>
  <si>
    <t>Other comprehensive income (loss) before reclassification</t>
  </si>
  <si>
    <t>Amount reclassified from accumulated other comprehensive income (loss)</t>
  </si>
  <si>
    <t>All amounts are net of tax.  Amounts in parentheses indicate debits.</t>
  </si>
  <si>
    <t>Accumulated Other Comprehensive Income (Items Reclassified Out of Each Component of OCI) (Details) - USD ($) $ in Thousands</t>
  </si>
  <si>
    <t>Reclassification Adjustment out of Accumulated Other Comprehensive Income [Line Items]</t>
  </si>
  <si>
    <t>Reclassification out of Accumulated Other Comprehensive Income [Member] | Unrealized gains on available for sale securities [Member]</t>
  </si>
  <si>
    <t>Amounts in parentheses indicate debits to net income</t>
  </si>
  <si>
    <t>Off-Balance Sheet Financial Instruments and Guarantees (Table) (Details) - USD ($) $ in Thousands</t>
  </si>
  <si>
    <t>Loss Contingencies [Line Items]</t>
  </si>
  <si>
    <t>Financial Instrument Commitments</t>
  </si>
  <si>
    <t>Unfunded availability under loan commitments [Member]</t>
  </si>
  <si>
    <t>Unfunded commitments under lines of credit [Member]</t>
  </si>
  <si>
    <t>Standby letters of credit [Member]</t>
  </si>
  <si>
    <t>Securities (Amortized Cost and Fair Values of Securities) (Details) - USD ($) $ in Thousands</t>
  </si>
  <si>
    <t>Schedule of Investments [Line Items]</t>
  </si>
  <si>
    <t>Available for Sale, Amortized Cost</t>
  </si>
  <si>
    <t>Available-for-sale Securities, Gross Unrealized Gains</t>
  </si>
  <si>
    <t>Available for Sale, Gross Unrealized Losses</t>
  </si>
  <si>
    <t>Available for Sale, Fair Value</t>
  </si>
  <si>
    <t>Total Debt Securities [Member]</t>
  </si>
  <si>
    <t>U.S. Government Agencies [Member]</t>
  </si>
  <si>
    <t>States and political subdivisions [Member]</t>
  </si>
  <si>
    <t>Corporate obligations [Member]</t>
  </si>
  <si>
    <t>Mortgage-backed securities-government sponsored entities [Member]</t>
  </si>
  <si>
    <t>Equity securities-financial services [Member]</t>
  </si>
  <si>
    <t>Securities (Investments' Gross Unrealized Losses and Fair Value) (Details) $ in Thousands</t>
  </si>
  <si>
    <t>Jun. 30, 2015USD ($)security</t>
  </si>
  <si>
    <t>Dec. 31, 2014USD ($)</t>
  </si>
  <si>
    <t>Less than 12 Months, Fair Value</t>
  </si>
  <si>
    <t>Less than 12 Months, Unrealized Losses</t>
  </si>
  <si>
    <t>12 Months or More, Fair Value</t>
  </si>
  <si>
    <t>12 Months or More, Unrealized Losses</t>
  </si>
  <si>
    <t>Total, Fair Value</t>
  </si>
  <si>
    <t>Total, Unrealized Losses</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Impairment of Investments</t>
  </si>
  <si>
    <t>Securities (Securities by Contractual Maturity) (Details) $ in Thousands</t>
  </si>
  <si>
    <t>Jun. 30, 2015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Mortgage-backed securities- government sponsored agencie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after ten years</t>
  </si>
  <si>
    <t>Available for Sale, Fair Value, Mortgage-backed securities- government sponsored agencies</t>
  </si>
  <si>
    <t>Available for Sale, Fair Value, Total</t>
  </si>
  <si>
    <t>Securities (Gross Realized Gains and Losses on Sales of Securities Available-for-Sale) (Details) - USD ($) $ in Thousands</t>
  </si>
  <si>
    <t>Gross realized gains</t>
  </si>
  <si>
    <t>Gross realized losses</t>
  </si>
  <si>
    <t>Net realized gain</t>
  </si>
  <si>
    <t>Proceeds from sale of securities</t>
  </si>
  <si>
    <t>Loans Receivable and Allowance for Loan Losses (Composition of Loans Receivable) (Details) - USD ($) $ in Thousands</t>
  </si>
  <si>
    <t>Mar. 31, 2015</t>
  </si>
  <si>
    <t>Mar. 31, 2014</t>
  </si>
  <si>
    <t>Dec. 31, 2013</t>
  </si>
  <si>
    <t>Accounts, Notes, Loans and Financing Receivable [Line Items]</t>
  </si>
  <si>
    <t>Loans and Leases Receivable, Gross</t>
  </si>
  <si>
    <t>Deferred fees (net)</t>
  </si>
  <si>
    <t>Total loans receivable</t>
  </si>
  <si>
    <t>Allowance for loan losses</t>
  </si>
  <si>
    <t>Percent of Loans</t>
  </si>
  <si>
    <t>100.00%</t>
  </si>
  <si>
    <t>Residential Real Estate Loans [Member]</t>
  </si>
  <si>
    <t>29.90%</t>
  </si>
  <si>
    <t>31.50%</t>
  </si>
  <si>
    <t>Commercial Real Estate Loans [Member]</t>
  </si>
  <si>
    <t>49.50%</t>
  </si>
  <si>
    <t>52.20%</t>
  </si>
  <si>
    <t>Construction Real Estate Loans [Member]</t>
  </si>
  <si>
    <t>3.70%</t>
  </si>
  <si>
    <t>3.90%</t>
  </si>
  <si>
    <t>Commercial, financial and agricultural loans [Member]</t>
  </si>
  <si>
    <t>12.50%</t>
  </si>
  <si>
    <t>8.50%</t>
  </si>
  <si>
    <t>Consumer loans to individuals [Member]</t>
  </si>
  <si>
    <t>4.40%</t>
  </si>
  <si>
    <t>Loans Receivable and Allowance for Loan Losses (Changes in the Accretable Yield for Purchased Credit Impaired Loans) (Details) - USD ($) $ in Thousands</t>
  </si>
  <si>
    <t>Balance at beginning of period</t>
  </si>
  <si>
    <t>Accretion</t>
  </si>
  <si>
    <t>Reclassification and other</t>
  </si>
  <si>
    <t>Balance at end of period</t>
  </si>
  <si>
    <t>Loans Receivable and Allowance for Loan Losses (Loans Acquired and Accounted for in Accordance with ASC 310-30) (Details) - USD ($) $ in Thousands</t>
  </si>
  <si>
    <t>Acquired Loans with Specific Evidence of Deterioration in Credit Quality, Outstanding Balance</t>
  </si>
  <si>
    <t>Acquired Loans with Specific Evidence of Deterioration in Credit Quality, Carrying Amount</t>
  </si>
  <si>
    <t>Loans Receivable and Allowance for Loan Losses (Loans Individually and Collectively Evaluated for Impairment) (Details) - USD ($) $ in Thousands</t>
  </si>
  <si>
    <t>Individually evaluated for impairment</t>
  </si>
  <si>
    <t>Collectively evaluated for impairment</t>
  </si>
  <si>
    <t>Total Loans</t>
  </si>
  <si>
    <t>Receivables Acquired with Deteriorated Credit Quality [Member]</t>
  </si>
  <si>
    <t>Loans acquired with deteriorated credit quality</t>
  </si>
  <si>
    <t>Residential Real Estate Loans [Member] | Receivables Acquired with Deteriorated Credit Quality [Member]</t>
  </si>
  <si>
    <t>Commercial Real Estate Loans [Member] | Receivables Acquired with Deteriorated Credit Quality [Member]</t>
  </si>
  <si>
    <t>Construction Real Estate Loans [Member] | Receivables Acquired with Deteriorated Credit Quality [Member]</t>
  </si>
  <si>
    <t>Commercial, financial and agricultural loans [Member] | Receivables Acquired with Deteriorated Credit Quality [Member]</t>
  </si>
  <si>
    <t>Consumer loans to individuals [Member] | Receivables Acquired with Deteriorated Credit Quality [Member]</t>
  </si>
  <si>
    <t>Loans Receivable and Allowance for Loan Losses (Impaired Loans and Related Interest Income by Loan Portfolio Class) (Details) - USD ($) $ in Thousands</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Unpaid Principal Balance, With no related allowance recorded</t>
  </si>
  <si>
    <t>Unpaid Principal Balance, With an allowance recorded</t>
  </si>
  <si>
    <t>Unpaid Principal Balance, Total</t>
  </si>
  <si>
    <t>Associated Allowance</t>
  </si>
  <si>
    <t>Average Recorded Investment, Total</t>
  </si>
  <si>
    <t>Interest Income Recognized, Total</t>
  </si>
  <si>
    <t>Loans Receivable and Allowance for Loan Losses (Troubled Debt Restructurings) (Details) $ in Thousands</t>
  </si>
  <si>
    <t>Jun. 30, 2015USD ($)loan</t>
  </si>
  <si>
    <t>Jun. 30, 2014loan</t>
  </si>
  <si>
    <t>Troubled Debt Restructuring, Debtor, Subsequent Periods [Line Items]</t>
  </si>
  <si>
    <t>Financing Receivable, Modifications, Number of Contracts | loan</t>
  </si>
  <si>
    <t>Financing Receivable, Modifications, Pre-Modification Recorded Investment</t>
  </si>
  <si>
    <t>Financing Receivable, Modifications, Post-Modification Recorded Investment</t>
  </si>
  <si>
    <t>New Loans Identified as Troubled Debt Restructurings, Number of Loans | loan</t>
  </si>
  <si>
    <t>Impaired Financing Receivable, Related Allowance</t>
  </si>
  <si>
    <t>New Loans Identified as Troubled Debt Restructurings</t>
  </si>
  <si>
    <t>Troubled Debt Restructured Loans [Member]</t>
  </si>
  <si>
    <t>Financing Receivable, Modifications, Subsequent Default, Number of Contracts | loan</t>
  </si>
  <si>
    <t>Financing Receivable, Modifications, Subsequent Default, Recorded Investment</t>
  </si>
  <si>
    <t>Financing Receivables, Impaired, Troubled Debt Restructuring, Write-down</t>
  </si>
  <si>
    <t>Financing Receivable, Modifications, Recorded Investment</t>
  </si>
  <si>
    <t>Loans Receivable and Allowance for Loan Losses (Classes of the Loan Portfolio Summarized by the Aggregate Risk Rating) (Details) - USD ($) $ in Thousands</t>
  </si>
  <si>
    <t>Total Summarized by Aggregate Risk Rating [Member]</t>
  </si>
  <si>
    <t>Carrying Amount</t>
  </si>
  <si>
    <t>Pass [Member]</t>
  </si>
  <si>
    <t>Special Mention [Member]</t>
  </si>
  <si>
    <t>Substandard [Member]</t>
  </si>
  <si>
    <t>Doubtful and Loss [Member]</t>
  </si>
  <si>
    <t>Total Summarized by Performance of Individual Credits [Member]</t>
  </si>
  <si>
    <t>Performing Financial Instruments [Member]</t>
  </si>
  <si>
    <t>Nonperforming Financial Instruments [Member]</t>
  </si>
  <si>
    <t>Commercial Real Estate Loans [Member] | Total Summarized by Aggregate Risk Rating [Member]</t>
  </si>
  <si>
    <t>Commercial Real Estate Loans [Member] | Pass [Member]</t>
  </si>
  <si>
    <t>Commercial Real Estate Loans [Member] | Special Mention [Member]</t>
  </si>
  <si>
    <t>Commercial Real Estate Loans [Member] | Substandard [Member]</t>
  </si>
  <si>
    <t>Commercial Real Estate Loans [Member] | Doubtful and Loss [Member]</t>
  </si>
  <si>
    <t>Commercial, financial and agricultural loans [Member] | Total Summarized by Aggregate Risk Rating [Member]</t>
  </si>
  <si>
    <t>Commercial, financial and agricultural loans [Member] | Pass [Member]</t>
  </si>
  <si>
    <t>Commercial, financial and agricultural loans [Member] | Special Mention [Member]</t>
  </si>
  <si>
    <t>Commercial, financial and agricultural loans [Member] | Substandard [Member]</t>
  </si>
  <si>
    <t>Commercial, financial and agricultural loans [Member] | Doubtful and Loss [Member]</t>
  </si>
  <si>
    <t>Residential Real Estate Loans [Member] | Total Summarized by Performance of Individual Credits [Member]</t>
  </si>
  <si>
    <t>Residential Real Estate Loans [Member] | Performing Financial Instruments [Member]</t>
  </si>
  <si>
    <t>Residential Real Estate Loans [Member] | Nonperforming Financial Instruments [Member]</t>
  </si>
  <si>
    <t>Construction Real Estate Loans [Member] | Total Summarized by Performance of Individual Credits [Member]</t>
  </si>
  <si>
    <t>Construction Real Estate Loans [Member] | Performing Financial Instruments [Member]</t>
  </si>
  <si>
    <t>Consumer loans to individuals [Member] | Total Summarized by Performance of Individual Credits [Member]</t>
  </si>
  <si>
    <t>Consumer loans to individuals [Member] | Performing Financial Instruments [Member]</t>
  </si>
  <si>
    <t>Consumer loans to individuals [Member] | Nonperforming Financial Instruments [Member]</t>
  </si>
  <si>
    <t>Loans Receivable and Allowance for Loan Losses (Loan Portfolio Summarized by the Past Due Status) (Details) - USD ($) $ in Thousands</t>
  </si>
  <si>
    <t>Financing Receivable, Recorded Investment, Past Due [Line Items]</t>
  </si>
  <si>
    <t>Current</t>
  </si>
  <si>
    <t>Non-Accrual</t>
  </si>
  <si>
    <t>Total Past Due and Non-Accrual</t>
  </si>
  <si>
    <t>Financing Receivables, 31 to 60 Days Past Due [Member]</t>
  </si>
  <si>
    <t>Past Due</t>
  </si>
  <si>
    <t>Financing Receivables, 61 to 90 Days Past Due [Member]</t>
  </si>
  <si>
    <t>Financing Receivables, Equal to Greater than 90 Days Past Due [Member]</t>
  </si>
  <si>
    <t>Residential Real Estate Loans [Member] | Financing Receivables, 31 to 60 Days Past Due [Member]</t>
  </si>
  <si>
    <t>Residential Real Estate Loans [Member] | Financing Receivables, 61 to 90 Days Past Due [Member]</t>
  </si>
  <si>
    <t>Residential Real Estate Loans [Member] | Financing Receivables, Equal to Greater than 90 Days Past Due [Member]</t>
  </si>
  <si>
    <t>Commercial Real Estate Loans [Member] | Financing Receivables, 31 to 60 Days Past Due [Member]</t>
  </si>
  <si>
    <t>Commercial Real Estate Loans [Member] | Financing Receivables, 61 to 90 Days Past Due [Member]</t>
  </si>
  <si>
    <t>Commercial Real Estate Loans [Member] | Financing Receivables, Equal to Greater than 90 Days Past Due [Member]</t>
  </si>
  <si>
    <t>Construction Real Estate Loans [Member] | Financing Receivables, 31 to 60 Days Past Due [Member]</t>
  </si>
  <si>
    <t>Construction Real Estate Loans [Member] | Financing Receivables, 61 to 90 Days Past Due [Member]</t>
  </si>
  <si>
    <t>Construction Real Estate Loans [Member] | Financing Receivables, Equal to Greater than 90 Days Past Due [Member]</t>
  </si>
  <si>
    <t>Commercial, financial and agricultural loans [Member] | Financing Receivables, 31 to 60 Days Past Due [Member]</t>
  </si>
  <si>
    <t>Commercial, financial and agricultural loans [Member] | Financing Receivables, 61 to 90 Days Past Due [Member]</t>
  </si>
  <si>
    <t>Commercial, financial and agricultural loans [Member] | Financing Receivables, Equal to Greater than 90 Days Past Due [Member]</t>
  </si>
  <si>
    <t>Consumer loans to individuals [Member] | Financing Receivables, 31 to 60 Days Past Due [Member]</t>
  </si>
  <si>
    <t>Consumer loans to individuals [Member] | Financing Receivables, 61 to 90 Days Past Due [Member]</t>
  </si>
  <si>
    <t>Consumer loans to individuals [Member] | Financing Receivables, Equal to Greater than 90 Days Past Due [Member]</t>
  </si>
  <si>
    <t>Loans Receivable and Allowance for Loan Losses (Allowance for Loan Losses and Recorded Investment in Financing Receivables) (Details) - USD ($) $ in Thousands</t>
  </si>
  <si>
    <t>Financing Receivable, Allowance for Credit Losses [Line Items]</t>
  </si>
  <si>
    <t>Beginning balance,</t>
  </si>
  <si>
    <t>Charge Offs</t>
  </si>
  <si>
    <t>Recoveries</t>
  </si>
  <si>
    <t>Ending balance,</t>
  </si>
  <si>
    <t>Ending balance individually evaluated for impairment</t>
  </si>
  <si>
    <t>Ending balance collectively evaluated for impairment</t>
  </si>
  <si>
    <t>Loans Receivable and Allowance for Loan Losses (Narrative) (Details) - USD ($) $ in Thousands</t>
  </si>
  <si>
    <t>Real Estate Acquired Through Foreclosure</t>
  </si>
  <si>
    <t>Financing Receivable, Allowance for Credit Losses, Write-downs</t>
  </si>
  <si>
    <t>Gross Realized Losses on Loans</t>
  </si>
  <si>
    <t>Proceeds from Sale of Mortgage Loans Held-for-sale</t>
  </si>
  <si>
    <t>Hospitality Lodging Industry [Member]</t>
  </si>
  <si>
    <t>Hospitality Lodging Industry [Member] | Loans Receivable [Member]</t>
  </si>
  <si>
    <t>Concentration Risk, Percentage</t>
  </si>
  <si>
    <t>10.30%</t>
  </si>
  <si>
    <t>Mortgage Loans in Process of Foreclosure, Amount</t>
  </si>
  <si>
    <t>Gross Realized Gains on Loans</t>
  </si>
  <si>
    <t>Fair Value Measurements (Fair Value, Assets and Liabilities Measured on Recurring Basis) (Details) - USD ($) $ in Thousands</t>
  </si>
  <si>
    <t>Fair Value, Assets and Liabilities Measured on Recurring and Nonrecurring Basis [Line Items]</t>
  </si>
  <si>
    <t>Available-for-sale Securities</t>
  </si>
  <si>
    <t>Quoted Prices in Active Markets for Identical Assets (Level 1) [Member]</t>
  </si>
  <si>
    <t>Significant Other Observable Inputs (Level 2) [Member]</t>
  </si>
  <si>
    <t>Significant Unobservable Inputs (Level 3)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States and political subdivisions [Member] | Quoted Prices in Active Markets for Identical Assets (Level 1) [Member]</t>
  </si>
  <si>
    <t>States and political subdivisions [Member] | Significant Other Observable Inputs (Level 2) [Member]</t>
  </si>
  <si>
    <t>States and political subdivis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Mortgage-backed securities-government sponsored entities [Member] | Quoted Prices in Active Markets for Identical Assets (Level 1) [Member]</t>
  </si>
  <si>
    <t>Mortgage-backed securities-government sponsored entities [Member] | Significant Other Observable Inputs (Level 2) [Member]</t>
  </si>
  <si>
    <t>Mortgage-backed securities-government sponsored entities [Member] | Significant Unobservable Inputs (Level 3) [Member]</t>
  </si>
  <si>
    <t>Equity securities-financial services [Member] | Quoted Prices in Active Markets for Identical Assets (Level 1) [Member]</t>
  </si>
  <si>
    <t>Equity securities-financial services [Member] | Significant Other Observable Inputs (Level 2) [Member]</t>
  </si>
  <si>
    <t>Equity securities-financial services [Member] | Significant Unobservable Inputs (Level 3) [Member]</t>
  </si>
  <si>
    <t>Fair Value Measurements (Fair Value, Assets and Liabilities Measured on Nonrecurring Basis) (Details) - USD ($) $ in Thousands</t>
  </si>
  <si>
    <t>Impaired Loans [Member]</t>
  </si>
  <si>
    <t>Assets, Fair Value Disclosure, Nonrecurring</t>
  </si>
  <si>
    <t>Impaired Loans [Member] | Quoted Prices in Active Markets for Identical Assets (Level 1) [Member]</t>
  </si>
  <si>
    <t>Impaired Loans [Member] | Significant Other Observable Inputs (Level 2) [Member]</t>
  </si>
  <si>
    <t>Impaired Loans [Member] | Significant Unobservable Inputs (Level 3) [Member]</t>
  </si>
  <si>
    <t>Foreclosed Real Estate Owned [Member]</t>
  </si>
  <si>
    <t>Foreclosed Real Estate Owned [Member] | Quoted Prices in Active Markets for Identical Assets (Level 1) [Member]</t>
  </si>
  <si>
    <t>Foreclosed Real Estate Owned [Member] | Significant Other Observable Inputs (Level 2) [Member]</t>
  </si>
  <si>
    <t>Foreclosed Real Estate Owned [Member] | Significant Unobservable Inputs (Level 3) [Member]</t>
  </si>
  <si>
    <t>Fair Value Measurements and Fair Value of Financial Instruments (Additional Qualitative Information about Level 3 Assets) (Details) $ in Thousands</t>
  </si>
  <si>
    <t>Dec. 31, 2014USD ($)loan</t>
  </si>
  <si>
    <t>Number of impaired loans requiring a valuation allowance | loan</t>
  </si>
  <si>
    <t>Number of impaired loans not requiring a valuation allowance | loan</t>
  </si>
  <si>
    <t>Impaired Loans, Cumulative Charge-Offs</t>
  </si>
  <si>
    <t>Impaired Loans [Member] | Appraisal of collateral [Member]</t>
  </si>
  <si>
    <t>Fair Value Measurements, Valuation Techniques</t>
  </si>
  <si>
    <t>Appraisal of collateral(1)</t>
  </si>
  <si>
    <t>Fair Value Disclosure, Unobservable Input Range</t>
  </si>
  <si>
    <t>[2]</t>
  </si>
  <si>
    <t>Appraisal adjustments(2)</t>
  </si>
  <si>
    <t>Impaired Loans [Member] | Present value of future cash flows [Member]</t>
  </si>
  <si>
    <t>Present value of future cash flows</t>
  </si>
  <si>
    <t>Loan discount rate</t>
  </si>
  <si>
    <t>Impaired Loans [Member] | Minimum [Member] | Appraisal of collateral [Member]</t>
  </si>
  <si>
    <t>Fair Value Inputs, Discount Rate</t>
  </si>
  <si>
    <t>10.00%</t>
  </si>
  <si>
    <t>6.00%</t>
  </si>
  <si>
    <t>Impaired Loans [Member] | Minimum [Member] | Present value of future cash flows [Member]</t>
  </si>
  <si>
    <t>6.25%</t>
  </si>
  <si>
    <t>Impaired Loans [Member] | Maximum [Member] | Appraisal of collateral [Member]</t>
  </si>
  <si>
    <t>60.00%</t>
  </si>
  <si>
    <t>33.00%</t>
  </si>
  <si>
    <t>Impaired Loans [Member] | Maximum [Member] | Present value of future cash flows [Member]</t>
  </si>
  <si>
    <t>7.00%</t>
  </si>
  <si>
    <t>Impaired Loans [Member] | Weighted Average [Member] | Appraisal of collateral [Member]</t>
  </si>
  <si>
    <t>21.39%</t>
  </si>
  <si>
    <t>23.35%</t>
  </si>
  <si>
    <t>Impaired Loans [Member] | Weighted Average [Member] | Present value of future cash flows [Member]</t>
  </si>
  <si>
    <t>6.67%</t>
  </si>
  <si>
    <t>Foreclosed Real Estate Owned [Member] | Appraisal of collateral [Member]</t>
  </si>
  <si>
    <t>Liquidation Expenses(2)</t>
  </si>
  <si>
    <t>Foreclosed Real Estate Owned [Member] | Weighted Average [Member] | Appraisal of collateral [Member]</t>
  </si>
  <si>
    <t>Fair value is generally determined through independent appraisals of the underlying collateral, which generally include various Level 3 inputs which are not identifiable, less any associated allowanc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s (Fair Value, by Balance Sheet Grouping) (Details) - USD ($) $ in Thousands</t>
  </si>
  <si>
    <t>Financial assets: Cash and due from banks, interest-bearing deposits with banks and federal funds sold, Fair Value Disclosure</t>
  </si>
  <si>
    <t>Financial assets: Securities, Fair Value Disclosure</t>
  </si>
  <si>
    <t>Financial assets: Loans receivable, net, Fair Value Disclosure</t>
  </si>
  <si>
    <t>Financial assets: Mortgage servicing rights, Fair Value Disclosure</t>
  </si>
  <si>
    <t>Financial assets: Regulatory stock, Fair Value Disclosure</t>
  </si>
  <si>
    <t>Financial assets: Bank owned life insurance, Fair Value Disclosure</t>
  </si>
  <si>
    <t>Financial assets: Accrued interest receivable, Fair Value Disclosure</t>
  </si>
  <si>
    <t>Financial liabilities: Deposits, Fair Value Disclosure</t>
  </si>
  <si>
    <t>Financial liabilities: Short-term borrowings, Fair Value Disclosure</t>
  </si>
  <si>
    <t>Financial liabilities: Other borrowings, Fair Value Disclosure</t>
  </si>
  <si>
    <t>Financial liabilities: Accrued interest payable, Fair Value Disclosure</t>
  </si>
  <si>
    <t>Off-balance sheet financial instruments: Commitments to extend credit and outstanding letters of credit, Fair Value Disclosure</t>
  </si>
  <si>
    <t>Financial assets: Cash and due from banks, interest-bearing deposits with banks and federal funds sold</t>
  </si>
  <si>
    <t>Financial assets: Securities</t>
  </si>
  <si>
    <t>Financial assets: Loans receivable, net</t>
  </si>
  <si>
    <t>Financial assets: Mortgage servicing rights</t>
  </si>
  <si>
    <t>Financial assets: Investment in FHLB stock</t>
  </si>
  <si>
    <t>Financial assets: Bank owned life insurance</t>
  </si>
  <si>
    <t>Financial assets: Accrued interest receivable</t>
  </si>
  <si>
    <t>Financial liabilities: Deposits</t>
  </si>
  <si>
    <t>Financial liabilities: Short-term borrowings</t>
  </si>
  <si>
    <t>Financial liabilities: Other borrowings</t>
  </si>
  <si>
    <t>Financial liabilities: Accrued interest payable</t>
  </si>
  <si>
    <t>Off-balance sheet financial instruments: Commitments to extend credit and outstanding letters of cred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013272</v>
      </c>
    </row>
    <row spans="1:3" r="9">
      <c s="4" r="A9" t="s">
        <v>14</v>
      </c>
      <c s="4" r="B9" t="s">
        <v>15</v>
      </c>
    </row>
    <row spans="1:3" r="10">
      <c s="4" r="A10" t="s">
        <v>16</v>
      </c>
      <c s="4" r="B10" t="s">
        <v>17</v>
      </c>
    </row>
    <row spans="1:3" r="11">
      <c s="4" r="A11" t="s">
        <v>18</v>
      </c>
      <c s="5" r="C11" t="n">
        <v>3681246</v>
      </c>
    </row>
    <row spans="1:3" r="12">
      <c s="4" r="A12" t="s">
        <v>19</v>
      </c>
      <c s="5" r="B12" t="n">
        <v>2015</v>
      </c>
    </row>
    <row spans="1:3" r="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3</v>
      </c>
      <c s="2" r="B1" t="s">
        <v>1</v>
      </c>
    </row>
    <row spans="1:2" r="2">
      <c s="2" r="B2" t="s">
        <v>2</v>
      </c>
    </row>
    <row spans="1:2" r="3">
      <c s="3" r="A3" t="s">
        <v>184</v>
      </c>
    </row>
    <row spans="1:2" r="4">
      <c s="4" r="A4" t="s">
        <v>98</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70</v>
      </c>
      <c s="2" r="B1" t="s">
        <v>1</v>
      </c>
    </row>
    <row spans="1:2" r="2">
      <c s="2" r="B2" t="s">
        <v>2</v>
      </c>
    </row>
    <row spans="1:2" r="3">
      <c s="3" r="A3" t="s">
        <v>195</v>
      </c>
    </row>
    <row spans="1:2" r="4">
      <c s="4" r="A4" t="s">
        <v>70</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7</v>
      </c>
      <c s="2" r="B1" t="s">
        <v>1</v>
      </c>
    </row>
    <row spans="1:2" r="2">
      <c s="2" r="B2" t="s">
        <v>2</v>
      </c>
    </row>
    <row spans="1:2" r="3">
      <c s="3" r="A3" t="s">
        <v>181</v>
      </c>
    </row>
    <row spans="1:2" r="4">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0</v>
      </c>
      <c s="2" r="B1" t="s">
        <v>1</v>
      </c>
    </row>
    <row spans="1:2" r="2">
      <c s="2" r="B2" t="s">
        <v>2</v>
      </c>
    </row>
    <row spans="1:2" r="3">
      <c s="3" r="A3" t="s">
        <v>184</v>
      </c>
    </row>
    <row spans="1:2" r="4">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8505</v>
      </c>
      <c s="7" r="C3" t="n">
        <v>8081</v>
      </c>
    </row>
    <row spans="1:3" r="4">
      <c s="4" r="A4" t="s">
        <v>26</v>
      </c>
      <c s="5" r="B4" t="n">
        <v>11937</v>
      </c>
      <c s="5" r="C4" t="n">
        <v>4295</v>
      </c>
    </row>
    <row spans="1:3" r="5">
      <c s="4" r="A5" t="s">
        <v>27</v>
      </c>
      <c s="5" r="B5" t="n">
        <v>20442</v>
      </c>
      <c s="5" r="C5" t="n">
        <v>12376</v>
      </c>
    </row>
    <row spans="1:3" r="6">
      <c s="4" r="A6" t="s">
        <v>28</v>
      </c>
      <c s="5" r="B6" t="n">
        <v>151304</v>
      </c>
      <c s="5" r="C6" t="n">
        <v>156395</v>
      </c>
    </row>
    <row spans="1:3" r="7">
      <c s="4" r="A7" t="s">
        <v>29</v>
      </c>
      <c s="5" r="B7" t="n">
        <v>538870</v>
      </c>
      <c s="5" r="C7" t="n">
        <v>501135</v>
      </c>
    </row>
    <row spans="1:3" r="8">
      <c s="4" r="A8" t="s">
        <v>30</v>
      </c>
      <c s="5" r="B8" t="n">
        <v>5947</v>
      </c>
      <c s="5" r="C8" t="n">
        <v>5875</v>
      </c>
    </row>
    <row spans="1:3" r="9">
      <c s="4" r="A9" t="s">
        <v>31</v>
      </c>
      <c s="5" r="B9" t="n">
        <v>532923</v>
      </c>
      <c s="5" r="C9" t="n">
        <v>495260</v>
      </c>
    </row>
    <row spans="1:3" r="10">
      <c s="4" r="A10" t="s">
        <v>32</v>
      </c>
      <c s="5" r="B10" t="n">
        <v>2240</v>
      </c>
      <c s="5" r="C10" t="n">
        <v>1714</v>
      </c>
    </row>
    <row spans="1:3" r="11">
      <c s="4" r="A11" t="s">
        <v>33</v>
      </c>
      <c s="5" r="B11" t="n">
        <v>6555</v>
      </c>
      <c s="5" r="C11" t="n">
        <v>6734</v>
      </c>
    </row>
    <row spans="1:3" r="12">
      <c s="4" r="A12" t="s">
        <v>34</v>
      </c>
      <c s="5" r="B12" t="n">
        <v>18551</v>
      </c>
      <c s="5" r="C12" t="n">
        <v>18284</v>
      </c>
    </row>
    <row spans="1:3" r="13">
      <c s="4" r="A13" t="s">
        <v>35</v>
      </c>
      <c s="5" r="B13" t="n">
        <v>2340</v>
      </c>
      <c s="5" r="C13" t="n">
        <v>2339</v>
      </c>
    </row>
    <row spans="1:3" r="14">
      <c s="4" r="A14" t="s">
        <v>36</v>
      </c>
      <c s="5" r="B14" t="n">
        <v>1382</v>
      </c>
      <c s="5" r="C14" t="n">
        <v>3726</v>
      </c>
    </row>
    <row spans="1:3" r="15">
      <c s="4" r="A15" t="s">
        <v>37</v>
      </c>
      <c s="5" r="B15" t="n">
        <v>9715</v>
      </c>
      <c s="5" r="C15" t="n">
        <v>9715</v>
      </c>
    </row>
    <row spans="1:3" r="16">
      <c s="4" r="A16" t="s">
        <v>38</v>
      </c>
      <c s="5" r="B16" t="n">
        <v>334</v>
      </c>
      <c s="5" r="C16" t="n">
        <v>389</v>
      </c>
    </row>
    <row spans="1:3" r="17">
      <c s="4" r="A17" t="s">
        <v>39</v>
      </c>
      <c s="5" r="B17" t="n">
        <v>4071</v>
      </c>
      <c s="5" r="C17" t="n">
        <v>3285</v>
      </c>
    </row>
    <row spans="1:3" r="18">
      <c s="4" r="A18" t="s">
        <v>40</v>
      </c>
      <c s="5" r="B18" t="n">
        <v>1664</v>
      </c>
      <c s="5" r="C18" t="n">
        <v>1418</v>
      </c>
    </row>
    <row spans="1:3" r="19">
      <c s="4" r="A19" t="s">
        <v>41</v>
      </c>
      <c s="5" r="B19" t="n">
        <v>751521</v>
      </c>
      <c s="5" r="C19" t="n">
        <v>711635</v>
      </c>
    </row>
    <row spans="1:3" r="20">
      <c s="3" r="A20" t="s">
        <v>42</v>
      </c>
    </row>
    <row spans="1:3" r="21">
      <c s="4" r="A21" t="s">
        <v>43</v>
      </c>
      <c s="5" r="B21" t="n">
        <v>107610</v>
      </c>
      <c s="5" r="C21" t="n">
        <v>98064</v>
      </c>
    </row>
    <row spans="1:3" r="22">
      <c s="4" r="A22" t="s">
        <v>44</v>
      </c>
      <c s="5" r="B22" t="n">
        <v>468004</v>
      </c>
      <c s="5" r="C22" t="n">
        <v>461880</v>
      </c>
    </row>
    <row spans="1:3" r="23">
      <c s="4" r="A23" t="s">
        <v>45</v>
      </c>
      <c s="5" r="B23" t="n">
        <v>575614</v>
      </c>
      <c s="5" r="C23" t="n">
        <v>559944</v>
      </c>
    </row>
    <row spans="1:3" r="24">
      <c s="4" r="A24" t="s">
        <v>46</v>
      </c>
      <c s="5" r="B24" t="n">
        <v>33842</v>
      </c>
      <c s="5" r="C24" t="n">
        <v>25695</v>
      </c>
    </row>
    <row spans="1:3" r="25">
      <c s="4" r="A25" t="s">
        <v>47</v>
      </c>
      <c s="5" r="B25" t="n">
        <v>37211</v>
      </c>
      <c s="5" r="C25" t="n">
        <v>22200</v>
      </c>
    </row>
    <row spans="1:3" r="26">
      <c s="4" r="A26" t="s">
        <v>48</v>
      </c>
      <c s="5" r="B26" t="n">
        <v>988</v>
      </c>
      <c s="5" r="C26" t="n">
        <v>966</v>
      </c>
    </row>
    <row spans="1:3" r="27">
      <c s="4" r="A27" t="s">
        <v>49</v>
      </c>
      <c s="5" r="B27" t="n">
        <v>3948</v>
      </c>
      <c s="5" r="C27" t="n">
        <v>3789</v>
      </c>
    </row>
    <row spans="1:3" r="28">
      <c s="4" r="A28" t="s">
        <v>50</v>
      </c>
      <c s="5" r="B28" t="n">
        <v>651603</v>
      </c>
      <c s="5" r="C28" t="n">
        <v>612594</v>
      </c>
    </row>
    <row spans="1:3" r="29">
      <c s="3" r="A29" t="s">
        <v>51</v>
      </c>
    </row>
    <row spans="1:3" r="30">
      <c s="4" r="A30" t="s">
        <v>52</v>
      </c>
      <c s="5" r="B30" t="n">
        <v>372</v>
      </c>
      <c s="5" r="C30" t="n">
        <v>372</v>
      </c>
    </row>
    <row spans="1:3" r="31">
      <c s="4" r="A31" t="s">
        <v>53</v>
      </c>
      <c s="5" r="B31" t="n">
        <v>35268</v>
      </c>
      <c s="5" r="C31" t="n">
        <v>35206</v>
      </c>
    </row>
    <row spans="1:3" r="32">
      <c s="4" r="A32" t="s">
        <v>54</v>
      </c>
      <c s="5" r="B32" t="n">
        <v>65797</v>
      </c>
      <c s="5" r="C32" t="n">
        <v>64078</v>
      </c>
    </row>
    <row spans="1:3" r="33">
      <c s="4" r="A33" t="s">
        <v>55</v>
      </c>
      <c s="5" r="B33" t="n">
        <v>-997</v>
      </c>
      <c s="5" r="C33" t="n">
        <v>-1077</v>
      </c>
    </row>
    <row spans="1:3" r="34">
      <c s="4" r="A34" t="s">
        <v>56</v>
      </c>
      <c s="5" r="B34" t="n">
        <v>-522</v>
      </c>
      <c s="5" r="C34" t="n">
        <v>462</v>
      </c>
    </row>
    <row spans="1:3" r="35">
      <c s="4" r="A35" t="s">
        <v>57</v>
      </c>
      <c s="5" r="B35" t="n">
        <v>99918</v>
      </c>
      <c s="5" r="C35" t="n">
        <v>99041</v>
      </c>
    </row>
    <row spans="1:3" r="36">
      <c s="4" r="A36" t="s">
        <v>58</v>
      </c>
      <c s="7" r="B36" t="n">
        <v>751521</v>
      </c>
      <c s="7" r="C36" t="n">
        <v>711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13</v>
      </c>
      <c s="2" r="B1" t="s">
        <v>1</v>
      </c>
    </row>
    <row spans="1:2" r="2">
      <c s="2" r="B2" t="s">
        <v>2</v>
      </c>
    </row>
    <row spans="1:2" r="3">
      <c s="3" r="A3" t="s">
        <v>198</v>
      </c>
    </row>
    <row spans="1:2" r="4">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16</v>
      </c>
      <c s="2" r="B1" t="s">
        <v>1</v>
      </c>
    </row>
    <row spans="1:2" r="2">
      <c s="2" r="B2" t="s">
        <v>2</v>
      </c>
    </row>
    <row spans="1:2" r="3">
      <c s="3" r="A3" t="s">
        <v>205</v>
      </c>
    </row>
    <row spans="1:2" r="4">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9</v>
      </c>
      <c s="2" r="B1" t="s">
        <v>1</v>
      </c>
    </row>
    <row spans="1:2" r="2">
      <c s="2" r="B2" t="s">
        <v>2</v>
      </c>
    </row>
    <row spans="1:2" r="3">
      <c s="3" r="A3" t="s">
        <v>184</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87</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27</v>
      </c>
      <c s="2" r="B1" t="s">
        <v>1</v>
      </c>
    </row>
    <row spans="1:2" r="2">
      <c s="2" r="B2" t="s">
        <v>2</v>
      </c>
    </row>
    <row spans="1:2" r="3">
      <c s="3" r="A3" t="s">
        <v>190</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32</v>
      </c>
      <c s="2" r="B1" t="s">
        <v>1</v>
      </c>
    </row>
    <row spans="1:2" r="2">
      <c s="2" r="B2" t="s">
        <v>2</v>
      </c>
    </row>
    <row spans="1:2" r="3">
      <c s="3" r="A3" t="s">
        <v>193</v>
      </c>
    </row>
    <row spans="1:2" r="4">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95</v>
      </c>
    </row>
    <row spans="1:2" r="4">
      <c s="4" r="A4" t="s">
        <v>236</v>
      </c>
      <c s="4" r="B4" t="s">
        <v>237</v>
      </c>
    </row>
    <row spans="1:2" r="5">
      <c s="4" r="A5" t="s">
        <v>238</v>
      </c>
      <c s="4" r="B5" t="s">
        <v>239</v>
      </c>
    </row>
    <row spans="1:2" r="6">
      <c s="4" r="A6" t="s">
        <v>240</v>
      </c>
      <c s="4" r="B6" t="s">
        <v>241</v>
      </c>
    </row>
    <row spans="1:2" r="7">
      <c s="4" r="A7" t="s">
        <v>242</v>
      </c>
      <c s="4" r="B7"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98</v>
      </c>
    </row>
    <row spans="1:2" r="4">
      <c s="4" r="A4" t="s">
        <v>245</v>
      </c>
      <c s="4" r="B4" t="s">
        <v>246</v>
      </c>
    </row>
    <row spans="1:2" r="5">
      <c s="4" r="A5" t="s">
        <v>247</v>
      </c>
      <c s="4" r="B5" t="s">
        <v>248</v>
      </c>
    </row>
    <row spans="1:2" r="6">
      <c s="4" r="A6" t="s">
        <v>249</v>
      </c>
      <c s="4" r="B6" t="s">
        <v>250</v>
      </c>
    </row>
    <row spans="1:2" r="7">
      <c s="4" r="A7" t="s">
        <v>251</v>
      </c>
      <c s="4" r="B7" t="s">
        <v>252</v>
      </c>
    </row>
    <row spans="1:2" r="8">
      <c s="4" r="A8" t="s">
        <v>253</v>
      </c>
      <c s="4" r="B8" t="s">
        <v>254</v>
      </c>
    </row>
    <row spans="1:2" r="9">
      <c s="4" r="A9" t="s">
        <v>255</v>
      </c>
      <c s="4" r="B9" t="s">
        <v>256</v>
      </c>
    </row>
    <row spans="1:2" r="10">
      <c s="4" r="A10" t="s">
        <v>257</v>
      </c>
      <c s="4" r="B10" t="s">
        <v>258</v>
      </c>
    </row>
    <row spans="1:2" r="11">
      <c s="4" r="A11" t="s">
        <v>259</v>
      </c>
      <c s="4" r="B11"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01</v>
      </c>
    </row>
    <row spans="1:2" r="4">
      <c s="4" r="A4" t="s">
        <v>262</v>
      </c>
      <c s="4" r="B4" t="s">
        <v>263</v>
      </c>
    </row>
    <row spans="1:2" r="5">
      <c s="4" r="A5" t="s">
        <v>264</v>
      </c>
      <c s="4" r="B5" t="s">
        <v>265</v>
      </c>
    </row>
    <row spans="1:2" r="6">
      <c s="4" r="A6" t="s">
        <v>266</v>
      </c>
      <c s="4" r="B6" t="s">
        <v>267</v>
      </c>
    </row>
    <row spans="1:2" r="7">
      <c s="4" r="A7" t="s">
        <v>268</v>
      </c>
      <c s="4" r="B7"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0</v>
      </c>
      <c s="2" r="B1" t="s">
        <v>1</v>
      </c>
    </row>
    <row spans="1:4" r="2">
      <c s="2" r="B2" t="s">
        <v>2</v>
      </c>
      <c s="2" r="C2" t="s">
        <v>67</v>
      </c>
      <c s="2" r="D2" t="s">
        <v>23</v>
      </c>
    </row>
    <row spans="1:4" r="3">
      <c s="3" r="A3" t="s">
        <v>184</v>
      </c>
    </row>
    <row spans="1:4" r="4">
      <c s="4" r="A4" t="s">
        <v>271</v>
      </c>
      <c s="5" r="B4" t="n">
        <v>0</v>
      </c>
      <c s="5" r="C4" t="n">
        <v>20700</v>
      </c>
    </row>
    <row spans="1:4" r="5">
      <c s="4" r="A5" t="s">
        <v>272</v>
      </c>
      <c s="8" r="B5" t="n">
        <v>29.32</v>
      </c>
      <c s="8" r="C5" t="n">
        <v>28.5</v>
      </c>
      <c s="8" r="D5" t="n">
        <v>29.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23</v>
      </c>
    </row>
    <row spans="1:3" r="2">
      <c s="3" r="A2" t="s">
        <v>60</v>
      </c>
    </row>
    <row spans="1:3" r="3">
      <c s="4" r="A3" t="s">
        <v>61</v>
      </c>
      <c s="8" r="B3" t="n">
        <v>0.1</v>
      </c>
      <c s="8" r="C3" t="n">
        <v>0.1</v>
      </c>
    </row>
    <row spans="1:3" r="4">
      <c s="4" r="A4" t="s">
        <v>62</v>
      </c>
      <c s="5" r="B4" t="n">
        <v>10000000</v>
      </c>
      <c s="5" r="C4" t="n">
        <v>10000000</v>
      </c>
    </row>
    <row spans="1:3" r="5">
      <c s="4" r="A5" t="s">
        <v>63</v>
      </c>
      <c s="5" r="B5" t="n">
        <v>3718018</v>
      </c>
      <c s="5" r="C5" t="n">
        <v>3718018</v>
      </c>
    </row>
    <row spans="1:3" r="6">
      <c s="4" r="A6" t="s">
        <v>64</v>
      </c>
      <c s="5" r="B6" t="n">
        <v>37162</v>
      </c>
      <c s="5" r="C6" t="n">
        <v>40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3</v>
      </c>
      <c s="2" r="B1" t="s">
        <v>66</v>
      </c>
      <c s="2" r="D1" t="s">
        <v>1</v>
      </c>
    </row>
    <row spans="1:5" r="2">
      <c s="2" r="B2" t="s">
        <v>2</v>
      </c>
      <c s="2" r="C2" t="s">
        <v>67</v>
      </c>
      <c s="2" r="D2" t="s">
        <v>2</v>
      </c>
      <c s="2" r="E2" t="s">
        <v>67</v>
      </c>
    </row>
    <row spans="1:5" r="3">
      <c s="3" r="A3" t="s">
        <v>184</v>
      </c>
    </row>
    <row spans="1:5" r="4">
      <c s="4" r="A4" t="s">
        <v>274</v>
      </c>
      <c s="5" r="B4" t="n">
        <v>3680</v>
      </c>
      <c s="5" r="C4" t="n">
        <v>3643</v>
      </c>
      <c s="5" r="D4" t="n">
        <v>3680</v>
      </c>
      <c s="5" r="E4" t="n">
        <v>3643</v>
      </c>
    </row>
    <row spans="1:5" r="5">
      <c s="4" r="A5" t="s">
        <v>275</v>
      </c>
      <c s="5" r="B5" t="n">
        <v>11</v>
      </c>
      <c s="5" r="C5" t="n">
        <v>10</v>
      </c>
      <c s="5" r="D5" t="n">
        <v>11</v>
      </c>
      <c s="5" r="E5" t="n">
        <v>10</v>
      </c>
    </row>
    <row spans="1:5" r="6">
      <c s="4" r="A6" t="s">
        <v>276</v>
      </c>
      <c s="5" r="B6" t="n">
        <v>3691</v>
      </c>
      <c s="5" r="C6" t="n">
        <v>3653</v>
      </c>
      <c s="5" r="D6" t="n">
        <v>3691</v>
      </c>
      <c s="5" r="E6" t="n">
        <v>36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s="1" r="A1" t="s">
        <v>277</v>
      </c>
      <c s="2" r="B1" t="s">
        <v>1</v>
      </c>
      <c s="2" r="D1" t="s">
        <v>278</v>
      </c>
    </row>
    <row spans="1:4" r="2">
      <c s="2" r="B2" t="s">
        <v>2</v>
      </c>
      <c s="2" r="C2" t="s">
        <v>67</v>
      </c>
      <c s="2" r="D2" t="s">
        <v>23</v>
      </c>
    </row>
    <row spans="1:4" r="3">
      <c s="3" r="A3" t="s">
        <v>187</v>
      </c>
    </row>
    <row spans="1:4" r="4">
      <c s="4" r="A4" t="s">
        <v>279</v>
      </c>
      <c s="5" r="B4" t="n">
        <v>206463</v>
      </c>
    </row>
    <row spans="1:4" r="5">
      <c s="4" r="A5" t="s">
        <v>280</v>
      </c>
      <c s="5" r="B5" t="n">
        <v>0</v>
      </c>
    </row>
    <row spans="1:4" r="6">
      <c s="4" r="A6" t="s">
        <v>281</v>
      </c>
      <c s="5" r="B6" t="n">
        <v>-7788</v>
      </c>
    </row>
    <row spans="1:4" r="7">
      <c s="4" r="A7" t="s">
        <v>282</v>
      </c>
      <c s="5" r="B7" t="n">
        <v>-9583</v>
      </c>
    </row>
    <row spans="1:4" r="8">
      <c s="4" r="A8" t="s">
        <v>283</v>
      </c>
      <c s="5" r="B8" t="n">
        <v>189092</v>
      </c>
      <c s="5" r="D8" t="n">
        <v>206463</v>
      </c>
    </row>
    <row spans="1:4" r="9">
      <c s="4" r="A9" t="s">
        <v>284</v>
      </c>
      <c s="5" r="B9" t="n">
        <v>177092</v>
      </c>
    </row>
    <row spans="1:4" r="10">
      <c s="4" r="A10" t="s">
        <v>285</v>
      </c>
      <c s="8" r="B10" t="n">
        <v>26.74</v>
      </c>
    </row>
    <row spans="1:4" r="11">
      <c s="4" r="A11" t="s">
        <v>286</v>
      </c>
    </row>
    <row spans="1:4" r="12">
      <c s="4" r="A12" t="s">
        <v>287</v>
      </c>
      <c s="8" r="B12" t="n">
        <v>25.71</v>
      </c>
    </row>
    <row spans="1:4" r="13">
      <c s="4" r="A13" t="s">
        <v>288</v>
      </c>
      <c s="9" r="B13" t="n">
        <v>27.02</v>
      </c>
    </row>
    <row spans="1:4" r="14">
      <c s="4" r="A14" t="s">
        <v>289</v>
      </c>
      <c s="9" r="B14" t="n">
        <v>26.77</v>
      </c>
      <c s="8" r="D14" t="n">
        <v>26.74</v>
      </c>
    </row>
    <row spans="1:4" r="15">
      <c s="4" r="A15" t="s">
        <v>290</v>
      </c>
      <c s="8" r="B15" t="n">
        <v>26.61</v>
      </c>
    </row>
    <row spans="1:4" r="16">
      <c s="6" r="A16" t="s">
        <v>291</v>
      </c>
      <c s="4" r="B16" t="s">
        <v>292</v>
      </c>
      <c s="4" r="D16" t="s">
        <v>293</v>
      </c>
    </row>
    <row spans="1:4" r="17">
      <c s="4" r="A17" t="s">
        <v>294</v>
      </c>
      <c s="4" r="B17" t="s">
        <v>292</v>
      </c>
    </row>
    <row spans="1:4" r="18">
      <c s="4" r="A18" t="s">
        <v>295</v>
      </c>
      <c s="4" r="B18" t="s">
        <v>296</v>
      </c>
    </row>
    <row spans="1:4" r="19">
      <c s="6" r="A19" t="s">
        <v>291</v>
      </c>
      <c s="4" r="B19" t="s">
        <v>292</v>
      </c>
      <c s="4" r="D19" t="s">
        <v>293</v>
      </c>
    </row>
    <row spans="1:4" r="20">
      <c s="4" r="A20" t="s">
        <v>297</v>
      </c>
      <c s="4" r="B20" t="s">
        <v>298</v>
      </c>
    </row>
    <row spans="1:4" r="21">
      <c s="4" r="A21" t="s">
        <v>299</v>
      </c>
      <c s="7" r="B21" t="n">
        <v>478</v>
      </c>
    </row>
    <row spans="1:4" r="22">
      <c s="4" r="A22" t="s">
        <v>300</v>
      </c>
      <c s="5" r="B22" t="n">
        <v>0</v>
      </c>
    </row>
    <row spans="1:4" r="23">
      <c s="4" r="A23" t="s">
        <v>301</v>
      </c>
      <c s="5" r="B23" t="n">
        <v>0</v>
      </c>
    </row>
    <row spans="1:4" r="24">
      <c s="4" r="A24" t="s">
        <v>302</v>
      </c>
      <c s="5" r="B24" t="n">
        <v>0</v>
      </c>
    </row>
    <row spans="1:4" r="25">
      <c s="4" r="A25" t="s">
        <v>303</v>
      </c>
      <c s="5" r="B25" t="n">
        <v>483</v>
      </c>
      <c s="7" r="D25" t="n">
        <v>478</v>
      </c>
    </row>
    <row spans="1:4" r="26">
      <c s="4" r="A26" t="s">
        <v>304</v>
      </c>
      <c s="5" r="B26" t="n">
        <v>480</v>
      </c>
    </row>
    <row spans="1:4" r="27">
      <c s="4" r="A27" t="s">
        <v>305</v>
      </c>
      <c s="5" r="B27" t="n">
        <v>33</v>
      </c>
    </row>
    <row spans="1:4" r="28">
      <c s="4" r="A28" t="s">
        <v>128</v>
      </c>
      <c s="7" r="B28" t="n">
        <v>33</v>
      </c>
      <c s="7" r="C28" t="n">
        <v>80</v>
      </c>
    </row>
    <row spans="1:4" r="29">
      <c s="4" r="A29" t="s">
        <v>272</v>
      </c>
      <c s="8" r="B29" t="n">
        <v>29.32</v>
      </c>
      <c s="8" r="C29" t="n">
        <v>28.5</v>
      </c>
      <c s="8" r="D29" t="n">
        <v>29.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306</v>
      </c>
      <c s="2" r="B1" t="s">
        <v>1</v>
      </c>
    </row>
    <row spans="1:3" r="2">
      <c s="2" r="B2" t="s">
        <v>2</v>
      </c>
      <c s="2" r="C2" t="s">
        <v>67</v>
      </c>
    </row>
    <row spans="1:3" r="3">
      <c s="3" r="A3" t="s">
        <v>187</v>
      </c>
    </row>
    <row spans="1:3" r="4">
      <c s="4" r="A4" t="s">
        <v>307</v>
      </c>
      <c s="5" r="B4" t="n">
        <v>9300</v>
      </c>
    </row>
    <row spans="1:3" r="5">
      <c s="4" r="A5" t="s">
        <v>308</v>
      </c>
      <c s="5" r="B5" t="n">
        <v>0</v>
      </c>
    </row>
    <row spans="1:3" r="6">
      <c s="4" r="A6" t="s">
        <v>309</v>
      </c>
      <c s="5" r="B6" t="n">
        <v>0</v>
      </c>
    </row>
    <row spans="1:3" r="7">
      <c s="4" r="A7" t="s">
        <v>310</v>
      </c>
      <c s="5" r="B7" t="n">
        <v>0</v>
      </c>
    </row>
    <row spans="1:3" r="8">
      <c s="4" r="A8" t="s">
        <v>311</v>
      </c>
      <c s="5" r="B8" t="n">
        <v>9300</v>
      </c>
    </row>
    <row spans="1:3" r="9">
      <c s="4" r="A9" t="s">
        <v>312</v>
      </c>
      <c s="8" r="B9" t="n">
        <v>29.08</v>
      </c>
    </row>
    <row spans="1:3" r="10">
      <c s="4" r="A10" t="s">
        <v>313</v>
      </c>
    </row>
    <row spans="1:3" r="11">
      <c s="4" r="A11" t="s">
        <v>314</v>
      </c>
    </row>
    <row spans="1:3" r="12">
      <c s="4" r="A12" t="s">
        <v>315</v>
      </c>
    </row>
    <row spans="1:3" r="13">
      <c s="4" r="A13" t="s">
        <v>316</v>
      </c>
      <c s="8" r="B13" t="n">
        <v>29.08</v>
      </c>
    </row>
    <row spans="1:3" r="14">
      <c s="4" r="A14" t="s">
        <v>317</v>
      </c>
      <c s="7" r="B14" t="n">
        <v>243</v>
      </c>
    </row>
    <row spans="1:3" r="15">
      <c s="4" r="A15" t="s">
        <v>318</v>
      </c>
      <c s="4" r="B15" t="s">
        <v>296</v>
      </c>
    </row>
    <row spans="1:3" r="16">
      <c s="4" r="A16" t="s">
        <v>319</v>
      </c>
      <c s="7" r="B16" t="n">
        <v>27</v>
      </c>
      <c s="7" r="C1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spans="1:6" r="1">
      <c s="1" r="A1" t="s">
        <v>320</v>
      </c>
      <c s="2" r="C1" t="s">
        <v>66</v>
      </c>
      <c s="2" r="E1" t="s">
        <v>1</v>
      </c>
    </row>
    <row spans="1:6" r="2">
      <c s="2" r="C2" t="s">
        <v>2</v>
      </c>
      <c s="2" r="D2" t="s">
        <v>67</v>
      </c>
      <c s="2" r="E2" t="s">
        <v>2</v>
      </c>
      <c s="2" r="F2" t="s">
        <v>67</v>
      </c>
    </row>
    <row spans="1:6" r="3">
      <c s="4" r="A3" t="s">
        <v>321</v>
      </c>
      <c s="7" r="E3" t="n">
        <v>462</v>
      </c>
    </row>
    <row spans="1:6" r="4">
      <c s="4" r="A4" t="s">
        <v>109</v>
      </c>
      <c s="7" r="C4" t="n">
        <v>-1433</v>
      </c>
      <c s="7" r="D4" t="n">
        <v>1005</v>
      </c>
      <c s="5" r="E4" t="n">
        <v>-984</v>
      </c>
      <c s="7" r="F4" t="n">
        <v>2607</v>
      </c>
    </row>
    <row spans="1:6" r="5">
      <c s="4" r="A5" t="s">
        <v>322</v>
      </c>
      <c s="5" r="C5" t="n">
        <v>-522</v>
      </c>
      <c s="5" r="E5" t="n">
        <v>-522</v>
      </c>
    </row>
    <row spans="1:6" r="6">
      <c s="4" r="A6" t="s">
        <v>323</v>
      </c>
    </row>
    <row spans="1:6" r="7">
      <c s="4" r="A7" t="s">
        <v>321</v>
      </c>
      <c s="4" r="B7" t="s">
        <v>324</v>
      </c>
      <c s="5" r="C7" t="n">
        <v>911</v>
      </c>
      <c s="5" r="D7" t="n">
        <v>-1000</v>
      </c>
      <c s="5" r="E7" t="n">
        <v>462</v>
      </c>
      <c s="5" r="F7" t="n">
        <v>-2602</v>
      </c>
    </row>
    <row spans="1:6" r="8">
      <c s="4" r="A8" t="s">
        <v>325</v>
      </c>
      <c s="4" r="B8" t="s">
        <v>324</v>
      </c>
      <c s="5" r="C8" t="n">
        <v>-1344</v>
      </c>
      <c s="5" r="D8" t="n">
        <v>1341</v>
      </c>
      <c s="5" r="E8" t="n">
        <v>-690</v>
      </c>
      <c s="5" r="F8" t="n">
        <v>3005</v>
      </c>
    </row>
    <row spans="1:6" r="9">
      <c s="4" r="A9" t="s">
        <v>326</v>
      </c>
      <c s="4" r="B9" t="s">
        <v>324</v>
      </c>
      <c s="5" r="C9" t="n">
        <v>-89</v>
      </c>
      <c s="5" r="D9" t="n">
        <v>-336</v>
      </c>
      <c s="5" r="E9" t="n">
        <v>-294</v>
      </c>
      <c s="5" r="F9" t="n">
        <v>-398</v>
      </c>
    </row>
    <row spans="1:6" r="10">
      <c s="4" r="A10" t="s">
        <v>109</v>
      </c>
      <c s="4" r="B10" t="s">
        <v>324</v>
      </c>
      <c s="5" r="C10" t="n">
        <v>-1433</v>
      </c>
      <c s="5" r="D10" t="n">
        <v>1005</v>
      </c>
      <c s="5" r="E10" t="n">
        <v>-984</v>
      </c>
      <c s="5" r="F10" t="n">
        <v>2607</v>
      </c>
    </row>
    <row spans="1:6" r="11">
      <c s="4" r="A11" t="s">
        <v>322</v>
      </c>
      <c s="4" r="B11" t="s">
        <v>324</v>
      </c>
      <c s="7" r="C11" t="n">
        <v>-522</v>
      </c>
      <c s="7" r="D11" t="n">
        <v>5</v>
      </c>
      <c s="7" r="E11" t="n">
        <v>-522</v>
      </c>
      <c s="7" r="F11" t="n">
        <v>5</v>
      </c>
    </row>
    <row spans="1:6" r="12">
      <c r="A12" t="n"/>
    </row>
    <row spans="1:6" r="13">
      <c s="4" r="A13" t="s">
        <v>324</v>
      </c>
      <c s="4" r="B13" t="s">
        <v>327</v>
      </c>
    </row>
  </sheetData>
  <mergeCells count="5">
    <mergeCell ref="A1:B2"/>
    <mergeCell ref="C1:D1"/>
    <mergeCell ref="E1:F1"/>
    <mergeCell ref="A12:E12"/>
    <mergeCell ref="B13:E1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 customWidth="1" max="5" min="5" width="15"/>
    <col customWidth="1" max="6" min="6" width="14"/>
  </cols>
  <sheetData>
    <row spans="1:6" r="1">
      <c s="1" r="A1" t="s">
        <v>328</v>
      </c>
      <c s="2" r="C1" t="s">
        <v>66</v>
      </c>
      <c s="2" r="E1" t="s">
        <v>1</v>
      </c>
    </row>
    <row spans="1:6" r="2">
      <c s="2" r="C2" t="s">
        <v>2</v>
      </c>
      <c s="2" r="D2" t="s">
        <v>67</v>
      </c>
      <c s="2" r="E2" t="s">
        <v>2</v>
      </c>
      <c s="2" r="F2" t="s">
        <v>67</v>
      </c>
    </row>
    <row spans="1:6" r="3">
      <c s="3" r="A3" t="s">
        <v>329</v>
      </c>
    </row>
    <row spans="1:6" r="4">
      <c s="4" r="A4" t="s">
        <v>82</v>
      </c>
      <c s="7" r="C4" t="n">
        <v>134</v>
      </c>
      <c s="7" r="D4" t="n">
        <v>509</v>
      </c>
      <c s="7" r="E4" t="n">
        <v>445</v>
      </c>
      <c s="7" r="F4" t="n">
        <v>603</v>
      </c>
    </row>
    <row spans="1:6" r="5">
      <c s="4" r="A5" t="s">
        <v>96</v>
      </c>
      <c s="5" r="C5" t="n">
        <v>-631</v>
      </c>
      <c s="5" r="D5" t="n">
        <v>-696</v>
      </c>
      <c s="5" r="E5" t="n">
        <v>-1369</v>
      </c>
      <c s="5" r="F5" t="n">
        <v>-1378</v>
      </c>
    </row>
    <row spans="1:6" r="6">
      <c s="4" r="A6" t="s">
        <v>97</v>
      </c>
      <c s="5" r="C6" t="n">
        <v>1963</v>
      </c>
      <c s="5" r="D6" t="n">
        <v>2034</v>
      </c>
      <c s="5" r="E6" t="n">
        <v>4004</v>
      </c>
      <c s="5" r="F6" t="n">
        <v>3998</v>
      </c>
    </row>
    <row spans="1:6" r="7">
      <c s="4" r="A7" t="s">
        <v>330</v>
      </c>
    </row>
    <row spans="1:6" r="8">
      <c s="3" r="A8" t="s">
        <v>329</v>
      </c>
    </row>
    <row spans="1:6" r="9">
      <c s="4" r="A9" t="s">
        <v>82</v>
      </c>
      <c s="4" r="B9" t="s">
        <v>324</v>
      </c>
      <c s="5" r="C9" t="n">
        <v>134</v>
      </c>
      <c s="5" r="D9" t="n">
        <v>509</v>
      </c>
      <c s="5" r="E9" t="n">
        <v>445</v>
      </c>
      <c s="5" r="F9" t="n">
        <v>603</v>
      </c>
    </row>
    <row spans="1:6" r="10">
      <c s="4" r="A10" t="s">
        <v>96</v>
      </c>
      <c s="4" r="B10" t="s">
        <v>324</v>
      </c>
      <c s="5" r="C10" t="n">
        <v>-45</v>
      </c>
      <c s="5" r="D10" t="n">
        <v>-173</v>
      </c>
      <c s="5" r="E10" t="n">
        <v>-151</v>
      </c>
      <c s="5" r="F10" t="n">
        <v>-205</v>
      </c>
    </row>
    <row spans="1:6" r="11">
      <c s="4" r="A11" t="s">
        <v>97</v>
      </c>
      <c s="4" r="B11" t="s">
        <v>324</v>
      </c>
      <c s="7" r="C11" t="n">
        <v>89</v>
      </c>
      <c s="7" r="D11" t="n">
        <v>336</v>
      </c>
      <c s="7" r="E11" t="n">
        <v>294</v>
      </c>
      <c s="7" r="F11" t="n">
        <v>398</v>
      </c>
    </row>
    <row spans="1:6" r="12">
      <c r="A12" t="n"/>
    </row>
    <row spans="1:6" r="13">
      <c s="4" r="A13" t="s">
        <v>324</v>
      </c>
      <c s="4" r="B13" t="s">
        <v>331</v>
      </c>
    </row>
  </sheetData>
  <mergeCells count="5">
    <mergeCell ref="A1:B2"/>
    <mergeCell ref="C1:D1"/>
    <mergeCell ref="E1:F1"/>
    <mergeCell ref="A12:E12"/>
    <mergeCell ref="B13:E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2</v>
      </c>
      <c s="2" r="B1" t="s">
        <v>2</v>
      </c>
      <c s="2" r="C1" t="s">
        <v>67</v>
      </c>
    </row>
    <row spans="1:3" r="2">
      <c s="3" r="A2" t="s">
        <v>333</v>
      </c>
    </row>
    <row spans="1:3" r="3">
      <c s="4" r="A3" t="s">
        <v>334</v>
      </c>
      <c s="7" r="B3" t="n">
        <v>69567</v>
      </c>
      <c s="7" r="C3" t="n">
        <v>71538</v>
      </c>
    </row>
    <row spans="1:3" r="4">
      <c s="4" r="A4" t="s">
        <v>335</v>
      </c>
    </row>
    <row spans="1:3" r="5">
      <c s="3" r="A5" t="s">
        <v>333</v>
      </c>
    </row>
    <row spans="1:3" r="6">
      <c s="4" r="A6" t="s">
        <v>334</v>
      </c>
      <c s="5" r="B6" t="n">
        <v>18772</v>
      </c>
      <c s="5" r="C6" t="n">
        <v>22851</v>
      </c>
    </row>
    <row spans="1:3" r="7">
      <c s="4" r="A7" t="s">
        <v>336</v>
      </c>
    </row>
    <row spans="1:3" r="8">
      <c s="3" r="A8" t="s">
        <v>333</v>
      </c>
    </row>
    <row spans="1:3" r="9">
      <c s="4" r="A9" t="s">
        <v>334</v>
      </c>
      <c s="5" r="B9" t="n">
        <v>45026</v>
      </c>
      <c s="5" r="C9" t="n">
        <v>43019</v>
      </c>
    </row>
    <row spans="1:3" r="10">
      <c s="4" r="A10" t="s">
        <v>337</v>
      </c>
    </row>
    <row spans="1:3" r="11">
      <c s="3" r="A11" t="s">
        <v>333</v>
      </c>
    </row>
    <row spans="1:3" r="12">
      <c s="4" r="A12" t="s">
        <v>334</v>
      </c>
      <c s="7" r="B12" t="n">
        <v>5769</v>
      </c>
      <c s="7" r="C12" t="n">
        <v>56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23</v>
      </c>
    </row>
    <row spans="1:3" r="2">
      <c s="3" r="A2" t="s">
        <v>339</v>
      </c>
    </row>
    <row spans="1:3" r="3">
      <c s="4" r="A3" t="s">
        <v>340</v>
      </c>
      <c s="7" r="B3" t="n">
        <v>152087</v>
      </c>
      <c s="7" r="C3" t="n">
        <v>155685</v>
      </c>
    </row>
    <row spans="1:3" r="4">
      <c s="4" r="A4" t="s">
        <v>341</v>
      </c>
      <c s="5" r="B4" t="n">
        <v>1176</v>
      </c>
      <c s="5" r="C4" t="n">
        <v>2117</v>
      </c>
    </row>
    <row spans="1:3" r="5">
      <c s="4" r="A5" t="s">
        <v>342</v>
      </c>
      <c s="5" r="B5" t="n">
        <v>-1959</v>
      </c>
      <c s="5" r="C5" t="n">
        <v>-1407</v>
      </c>
    </row>
    <row spans="1:3" r="6">
      <c s="4" r="A6" t="s">
        <v>343</v>
      </c>
      <c s="5" r="B6" t="n">
        <v>151304</v>
      </c>
      <c s="5" r="C6" t="n">
        <v>156395</v>
      </c>
    </row>
    <row spans="1:3" r="7">
      <c s="4" r="A7" t="s">
        <v>344</v>
      </c>
    </row>
    <row spans="1:3" r="8">
      <c s="3" r="A8" t="s">
        <v>339</v>
      </c>
    </row>
    <row spans="1:3" r="9">
      <c s="4" r="A9" t="s">
        <v>340</v>
      </c>
      <c s="5" r="B9" t="n">
        <v>151795</v>
      </c>
      <c s="5" r="C9" t="n">
        <v>155393</v>
      </c>
    </row>
    <row spans="1:3" r="10">
      <c s="4" r="A10" t="s">
        <v>341</v>
      </c>
      <c s="5" r="B10" t="n">
        <v>1083</v>
      </c>
      <c s="5" r="C10" t="n">
        <v>2011</v>
      </c>
    </row>
    <row spans="1:3" r="11">
      <c s="4" r="A11" t="s">
        <v>342</v>
      </c>
      <c s="5" r="B11" t="n">
        <v>-1959</v>
      </c>
      <c s="5" r="C11" t="n">
        <v>-1407</v>
      </c>
    </row>
    <row spans="1:3" r="12">
      <c s="4" r="A12" t="s">
        <v>343</v>
      </c>
      <c s="5" r="B12" t="n">
        <v>150919</v>
      </c>
      <c s="5" r="C12" t="n">
        <v>155997</v>
      </c>
    </row>
    <row spans="1:3" r="13">
      <c s="4" r="A13" t="s">
        <v>345</v>
      </c>
    </row>
    <row spans="1:3" r="14">
      <c s="3" r="A14" t="s">
        <v>339</v>
      </c>
    </row>
    <row spans="1:3" r="15">
      <c s="4" r="A15" t="s">
        <v>340</v>
      </c>
      <c s="5" r="B15" t="n">
        <v>24068</v>
      </c>
      <c s="5" r="C15" t="n">
        <v>29289</v>
      </c>
    </row>
    <row spans="1:3" r="16">
      <c s="4" r="A16" t="s">
        <v>341</v>
      </c>
      <c s="5" r="B16" t="n">
        <v>70</v>
      </c>
      <c s="5" r="C16" t="n">
        <v>42</v>
      </c>
    </row>
    <row spans="1:3" r="17">
      <c s="4" r="A17" t="s">
        <v>342</v>
      </c>
      <c s="5" r="B17" t="n">
        <v>-146</v>
      </c>
      <c s="5" r="C17" t="n">
        <v>-356</v>
      </c>
    </row>
    <row spans="1:3" r="18">
      <c s="4" r="A18" t="s">
        <v>343</v>
      </c>
      <c s="5" r="B18" t="n">
        <v>23992</v>
      </c>
      <c s="5" r="C18" t="n">
        <v>28975</v>
      </c>
    </row>
    <row spans="1:3" r="19">
      <c s="4" r="A19" t="s">
        <v>346</v>
      </c>
    </row>
    <row spans="1:3" r="20">
      <c s="3" r="A20" t="s">
        <v>339</v>
      </c>
    </row>
    <row spans="1:3" r="21">
      <c s="4" r="A21" t="s">
        <v>340</v>
      </c>
      <c s="5" r="B21" t="n">
        <v>59973</v>
      </c>
      <c s="5" r="C21" t="n">
        <v>52685</v>
      </c>
    </row>
    <row spans="1:3" r="22">
      <c s="4" r="A22" t="s">
        <v>341</v>
      </c>
      <c s="5" r="B22" t="n">
        <v>848</v>
      </c>
      <c s="5" r="C22" t="n">
        <v>1750</v>
      </c>
    </row>
    <row spans="1:3" r="23">
      <c s="4" r="A23" t="s">
        <v>342</v>
      </c>
      <c s="5" r="B23" t="n">
        <v>-919</v>
      </c>
      <c s="5" r="C23" t="n">
        <v>-103</v>
      </c>
    </row>
    <row spans="1:3" r="24">
      <c s="4" r="A24" t="s">
        <v>343</v>
      </c>
      <c s="5" r="B24" t="n">
        <v>59902</v>
      </c>
      <c s="5" r="C24" t="n">
        <v>54332</v>
      </c>
    </row>
    <row spans="1:3" r="25">
      <c s="4" r="A25" t="s">
        <v>347</v>
      </c>
    </row>
    <row spans="1:3" r="26">
      <c s="3" r="A26" t="s">
        <v>339</v>
      </c>
    </row>
    <row spans="1:3" r="27">
      <c s="4" r="A27" t="s">
        <v>340</v>
      </c>
      <c s="5" r="B27" t="n">
        <v>4988</v>
      </c>
      <c s="5" r="C27" t="n">
        <v>6387</v>
      </c>
    </row>
    <row spans="1:3" r="28">
      <c s="4" r="A28" t="s">
        <v>341</v>
      </c>
      <c s="5" r="B28" t="n">
        <v>73</v>
      </c>
      <c s="5" r="C28" t="n">
        <v>110</v>
      </c>
    </row>
    <row spans="1:3" r="29">
      <c s="4" r="A29" t="s">
        <v>342</v>
      </c>
      <c s="5" r="B29" t="n">
        <v>-9</v>
      </c>
      <c s="5" r="C29" t="n">
        <v>-11</v>
      </c>
    </row>
    <row spans="1:3" r="30">
      <c s="4" r="A30" t="s">
        <v>343</v>
      </c>
      <c s="5" r="B30" t="n">
        <v>5052</v>
      </c>
      <c s="5" r="C30" t="n">
        <v>6486</v>
      </c>
    </row>
    <row spans="1:3" r="31">
      <c s="4" r="A31" t="s">
        <v>348</v>
      </c>
    </row>
    <row spans="1:3" r="32">
      <c s="3" r="A32" t="s">
        <v>339</v>
      </c>
    </row>
    <row spans="1:3" r="33">
      <c s="4" r="A33" t="s">
        <v>340</v>
      </c>
      <c s="5" r="B33" t="n">
        <v>62766</v>
      </c>
      <c s="5" r="C33" t="n">
        <v>67032</v>
      </c>
    </row>
    <row spans="1:3" r="34">
      <c s="4" r="A34" t="s">
        <v>341</v>
      </c>
      <c s="5" r="B34" t="n">
        <v>92</v>
      </c>
      <c s="5" r="C34" t="n">
        <v>109</v>
      </c>
    </row>
    <row spans="1:3" r="35">
      <c s="4" r="A35" t="s">
        <v>342</v>
      </c>
      <c s="5" r="B35" t="n">
        <v>-885</v>
      </c>
      <c s="5" r="C35" t="n">
        <v>-937</v>
      </c>
    </row>
    <row spans="1:3" r="36">
      <c s="4" r="A36" t="s">
        <v>343</v>
      </c>
      <c s="5" r="B36" t="n">
        <v>61973</v>
      </c>
      <c s="5" r="C36" t="n">
        <v>66204</v>
      </c>
    </row>
    <row spans="1:3" r="37">
      <c s="4" r="A37" t="s">
        <v>349</v>
      </c>
    </row>
    <row spans="1:3" r="38">
      <c s="3" r="A38" t="s">
        <v>339</v>
      </c>
    </row>
    <row spans="1:3" r="39">
      <c s="4" r="A39" t="s">
        <v>340</v>
      </c>
      <c s="5" r="B39" t="n">
        <v>292</v>
      </c>
      <c s="5" r="C39" t="n">
        <v>292</v>
      </c>
    </row>
    <row spans="1:3" r="40">
      <c s="4" r="A40" t="s">
        <v>341</v>
      </c>
      <c s="5" r="B40" t="n">
        <v>93</v>
      </c>
      <c s="5" r="C40" t="n">
        <v>106</v>
      </c>
    </row>
    <row spans="1:3" r="41">
      <c s="4" r="A41" t="s">
        <v>342</v>
      </c>
      <c s="5" r="B41" t="n">
        <v>0</v>
      </c>
      <c s="5" r="C41" t="n">
        <v>0</v>
      </c>
    </row>
    <row spans="1:3" r="42">
      <c s="4" r="A42" t="s">
        <v>343</v>
      </c>
      <c s="7" r="B42" t="n">
        <v>385</v>
      </c>
      <c s="7" r="C42" t="n">
        <v>3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350</v>
      </c>
      <c s="2" r="B1" t="s">
        <v>1</v>
      </c>
    </row>
    <row spans="1:3" r="2">
      <c s="2" r="B2" t="s">
        <v>351</v>
      </c>
      <c s="2" r="C2" t="s">
        <v>352</v>
      </c>
    </row>
    <row spans="1:3" r="3">
      <c s="3" r="A3" t="s">
        <v>339</v>
      </c>
    </row>
    <row spans="1:3" r="4">
      <c s="4" r="A4" t="s">
        <v>353</v>
      </c>
      <c s="7" r="B4" t="n">
        <v>69349</v>
      </c>
      <c s="7" r="C4" t="n">
        <v>30250</v>
      </c>
    </row>
    <row spans="1:3" r="5">
      <c s="4" r="A5" t="s">
        <v>354</v>
      </c>
      <c s="5" r="B5" t="n">
        <v>-1174</v>
      </c>
      <c s="5" r="C5" t="n">
        <v>-226</v>
      </c>
    </row>
    <row spans="1:3" r="6">
      <c s="4" r="A6" t="s">
        <v>355</v>
      </c>
      <c s="5" r="B6" t="n">
        <v>29403</v>
      </c>
      <c s="5" r="C6" t="n">
        <v>46878</v>
      </c>
    </row>
    <row spans="1:3" r="7">
      <c s="4" r="A7" t="s">
        <v>356</v>
      </c>
      <c s="5" r="B7" t="n">
        <v>-785</v>
      </c>
      <c s="5" r="C7" t="n">
        <v>-1181</v>
      </c>
    </row>
    <row spans="1:3" r="8">
      <c s="4" r="A8" t="s">
        <v>357</v>
      </c>
      <c s="5" r="B8" t="n">
        <v>98752</v>
      </c>
      <c s="5" r="C8" t="n">
        <v>77128</v>
      </c>
    </row>
    <row spans="1:3" r="9">
      <c s="4" r="A9" t="s">
        <v>358</v>
      </c>
      <c s="7" r="B9" t="n">
        <v>-1959</v>
      </c>
      <c s="5" r="C9" t="n">
        <v>-1407</v>
      </c>
    </row>
    <row spans="1:3" r="10">
      <c s="4" r="A10" t="s">
        <v>359</v>
      </c>
      <c s="5" r="B10" t="n">
        <v>84</v>
      </c>
    </row>
    <row spans="1:3" r="11">
      <c s="4" r="A11" t="s">
        <v>360</v>
      </c>
      <c s="5" r="B11" t="n">
        <v>32</v>
      </c>
    </row>
    <row spans="1:3" r="12">
      <c s="4" r="A12" t="s">
        <v>361</v>
      </c>
      <c s="7" r="B12" t="n">
        <v>0</v>
      </c>
    </row>
    <row spans="1:3" r="13">
      <c s="4" r="A13" t="s">
        <v>345</v>
      </c>
    </row>
    <row spans="1:3" r="14">
      <c s="3" r="A14" t="s">
        <v>339</v>
      </c>
    </row>
    <row spans="1:3" r="15">
      <c s="4" r="A15" t="s">
        <v>353</v>
      </c>
      <c s="5" r="B15" t="n">
        <v>6127</v>
      </c>
      <c s="5" r="C15" t="n">
        <v>4965</v>
      </c>
    </row>
    <row spans="1:3" r="16">
      <c s="4" r="A16" t="s">
        <v>354</v>
      </c>
      <c s="5" r="B16" t="n">
        <v>-40</v>
      </c>
      <c s="5" r="C16" t="n">
        <v>-17</v>
      </c>
    </row>
    <row spans="1:3" r="17">
      <c s="4" r="A17" t="s">
        <v>355</v>
      </c>
      <c s="5" r="B17" t="n">
        <v>8080</v>
      </c>
      <c s="5" r="C17" t="n">
        <v>15051</v>
      </c>
    </row>
    <row spans="1:3" r="18">
      <c s="4" r="A18" t="s">
        <v>356</v>
      </c>
      <c s="5" r="B18" t="n">
        <v>-106</v>
      </c>
      <c s="5" r="C18" t="n">
        <v>-339</v>
      </c>
    </row>
    <row spans="1:3" r="19">
      <c s="4" r="A19" t="s">
        <v>357</v>
      </c>
      <c s="5" r="B19" t="n">
        <v>14207</v>
      </c>
      <c s="5" r="C19" t="n">
        <v>20016</v>
      </c>
    </row>
    <row spans="1:3" r="20">
      <c s="4" r="A20" t="s">
        <v>358</v>
      </c>
      <c s="5" r="B20" t="n">
        <v>-146</v>
      </c>
      <c s="5" r="C20" t="n">
        <v>-356</v>
      </c>
    </row>
    <row spans="1:3" r="21">
      <c s="4" r="A21" t="s">
        <v>346</v>
      </c>
    </row>
    <row spans="1:3" r="22">
      <c s="3" r="A22" t="s">
        <v>339</v>
      </c>
    </row>
    <row spans="1:3" r="23">
      <c s="4" r="A23" t="s">
        <v>353</v>
      </c>
      <c s="5" r="B23" t="n">
        <v>30153</v>
      </c>
      <c s="5" r="C23" t="n">
        <v>3195</v>
      </c>
    </row>
    <row spans="1:3" r="24">
      <c s="4" r="A24" t="s">
        <v>354</v>
      </c>
      <c s="5" r="B24" t="n">
        <v>-830</v>
      </c>
      <c s="5" r="C24" t="n">
        <v>-20</v>
      </c>
    </row>
    <row spans="1:3" r="25">
      <c s="4" r="A25" t="s">
        <v>355</v>
      </c>
      <c s="5" r="B25" t="n">
        <v>2439</v>
      </c>
      <c s="5" r="C25" t="n">
        <v>4633</v>
      </c>
    </row>
    <row spans="1:3" r="26">
      <c s="4" r="A26" t="s">
        <v>356</v>
      </c>
      <c s="5" r="B26" t="n">
        <v>-89</v>
      </c>
      <c s="5" r="C26" t="n">
        <v>-83</v>
      </c>
    </row>
    <row spans="1:3" r="27">
      <c s="4" r="A27" t="s">
        <v>357</v>
      </c>
      <c s="5" r="B27" t="n">
        <v>32592</v>
      </c>
      <c s="5" r="C27" t="n">
        <v>7828</v>
      </c>
    </row>
    <row spans="1:3" r="28">
      <c s="4" r="A28" t="s">
        <v>358</v>
      </c>
      <c s="5" r="B28" t="n">
        <v>-919</v>
      </c>
      <c s="5" r="C28" t="n">
        <v>-103</v>
      </c>
    </row>
    <row spans="1:3" r="29">
      <c s="4" r="A29" t="s">
        <v>347</v>
      </c>
    </row>
    <row spans="1:3" r="30">
      <c s="3" r="A30" t="s">
        <v>339</v>
      </c>
    </row>
    <row spans="1:3" r="31">
      <c s="4" r="A31" t="s">
        <v>353</v>
      </c>
      <c s="5" r="B31" t="n">
        <v>1705</v>
      </c>
      <c s="5" r="C31" t="n">
        <v>0</v>
      </c>
    </row>
    <row spans="1:3" r="32">
      <c s="4" r="A32" t="s">
        <v>354</v>
      </c>
      <c s="5" r="B32" t="n">
        <v>-9</v>
      </c>
      <c s="5" r="C32" t="n">
        <v>0</v>
      </c>
    </row>
    <row spans="1:3" r="33">
      <c s="4" r="A33" t="s">
        <v>355</v>
      </c>
      <c s="5" r="B33" t="n">
        <v>0</v>
      </c>
      <c s="5" r="C33" t="n">
        <v>1144</v>
      </c>
    </row>
    <row spans="1:3" r="34">
      <c s="4" r="A34" t="s">
        <v>356</v>
      </c>
      <c s="5" r="B34" t="n">
        <v>0</v>
      </c>
      <c s="5" r="C34" t="n">
        <v>-11</v>
      </c>
    </row>
    <row spans="1:3" r="35">
      <c s="4" r="A35" t="s">
        <v>357</v>
      </c>
      <c s="5" r="B35" t="n">
        <v>1705</v>
      </c>
      <c s="5" r="C35" t="n">
        <v>1144</v>
      </c>
    </row>
    <row spans="1:3" r="36">
      <c s="4" r="A36" t="s">
        <v>358</v>
      </c>
      <c s="5" r="B36" t="n">
        <v>-9</v>
      </c>
      <c s="5" r="C36" t="n">
        <v>-11</v>
      </c>
    </row>
    <row spans="1:3" r="37">
      <c s="4" r="A37" t="s">
        <v>348</v>
      </c>
    </row>
    <row spans="1:3" r="38">
      <c s="3" r="A38" t="s">
        <v>339</v>
      </c>
    </row>
    <row spans="1:3" r="39">
      <c s="4" r="A39" t="s">
        <v>353</v>
      </c>
      <c s="5" r="B39" t="n">
        <v>31364</v>
      </c>
      <c s="5" r="C39" t="n">
        <v>22090</v>
      </c>
    </row>
    <row spans="1:3" r="40">
      <c s="4" r="A40" t="s">
        <v>354</v>
      </c>
      <c s="5" r="B40" t="n">
        <v>-295</v>
      </c>
      <c s="5" r="C40" t="n">
        <v>-189</v>
      </c>
    </row>
    <row spans="1:3" r="41">
      <c s="4" r="A41" t="s">
        <v>355</v>
      </c>
      <c s="5" r="B41" t="n">
        <v>18884</v>
      </c>
      <c s="5" r="C41" t="n">
        <v>26050</v>
      </c>
    </row>
    <row spans="1:3" r="42">
      <c s="4" r="A42" t="s">
        <v>356</v>
      </c>
      <c s="5" r="B42" t="n">
        <v>-590</v>
      </c>
      <c s="5" r="C42" t="n">
        <v>-748</v>
      </c>
    </row>
    <row spans="1:3" r="43">
      <c s="4" r="A43" t="s">
        <v>357</v>
      </c>
      <c s="5" r="B43" t="n">
        <v>50248</v>
      </c>
      <c s="5" r="C43" t="n">
        <v>48140</v>
      </c>
    </row>
    <row spans="1:3" r="44">
      <c s="4" r="A44" t="s">
        <v>358</v>
      </c>
      <c s="7" r="B44" t="n">
        <v>-885</v>
      </c>
      <c s="7" r="C44" t="n">
        <v>-9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362</v>
      </c>
      <c s="2" r="B1" t="s">
        <v>363</v>
      </c>
    </row>
    <row spans="1:2" r="2">
      <c s="3" r="A2" t="s">
        <v>195</v>
      </c>
    </row>
    <row spans="1:2" r="3">
      <c s="4" r="A3" t="s">
        <v>364</v>
      </c>
      <c s="7" r="B3" t="n">
        <v>640</v>
      </c>
    </row>
    <row spans="1:2" r="4">
      <c s="4" r="A4" t="s">
        <v>365</v>
      </c>
      <c s="5" r="B4" t="n">
        <v>27236</v>
      </c>
    </row>
    <row spans="1:2" r="5">
      <c s="4" r="A5" t="s">
        <v>366</v>
      </c>
      <c s="5" r="B5" t="n">
        <v>11059</v>
      </c>
    </row>
    <row spans="1:2" r="6">
      <c s="4" r="A6" t="s">
        <v>367</v>
      </c>
      <c s="5" r="B6" t="n">
        <v>50094</v>
      </c>
    </row>
    <row spans="1:2" r="7">
      <c s="4" r="A7" t="s">
        <v>368</v>
      </c>
      <c s="5" r="B7" t="n">
        <v>62766</v>
      </c>
    </row>
    <row spans="1:2" r="8">
      <c s="4" r="A8" t="s">
        <v>369</v>
      </c>
      <c s="5" r="B8" t="n">
        <v>151795</v>
      </c>
    </row>
    <row spans="1:2" r="9">
      <c s="4" r="A9" t="s">
        <v>370</v>
      </c>
      <c s="5" r="B9" t="n">
        <v>649</v>
      </c>
    </row>
    <row spans="1:2" r="10">
      <c s="4" r="A10" t="s">
        <v>371</v>
      </c>
      <c s="5" r="B10" t="n">
        <v>27231</v>
      </c>
    </row>
    <row spans="1:2" r="11">
      <c s="4" r="A11" t="s">
        <v>372</v>
      </c>
      <c s="5" r="B11" t="n">
        <v>11090</v>
      </c>
    </row>
    <row spans="1:2" r="12">
      <c s="4" r="A12" t="s">
        <v>373</v>
      </c>
      <c s="5" r="B12" t="n">
        <v>49976</v>
      </c>
    </row>
    <row spans="1:2" r="13">
      <c s="4" r="A13" t="s">
        <v>374</v>
      </c>
      <c s="5" r="B13" t="n">
        <v>61973</v>
      </c>
    </row>
    <row spans="1:2" r="14">
      <c s="4" r="A14" t="s">
        <v>375</v>
      </c>
      <c s="7" r="B14" t="n">
        <v>1509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6</v>
      </c>
      <c s="2" r="B1" t="s">
        <v>66</v>
      </c>
      <c s="2" r="D1" t="s">
        <v>1</v>
      </c>
    </row>
    <row spans="1:5" r="2">
      <c s="2" r="B2" t="s">
        <v>2</v>
      </c>
      <c s="2" r="C2" t="s">
        <v>67</v>
      </c>
      <c s="2" r="D2" t="s">
        <v>2</v>
      </c>
      <c s="2" r="E2" t="s">
        <v>67</v>
      </c>
    </row>
    <row spans="1:5" r="3">
      <c s="3" r="A3" t="s">
        <v>195</v>
      </c>
    </row>
    <row spans="1:5" r="4">
      <c s="4" r="A4" t="s">
        <v>377</v>
      </c>
      <c s="7" r="B4" t="n">
        <v>134</v>
      </c>
      <c s="7" r="C4" t="n">
        <v>523</v>
      </c>
      <c s="7" r="D4" t="n">
        <v>445</v>
      </c>
      <c s="7" r="E4" t="n">
        <v>617</v>
      </c>
    </row>
    <row spans="1:5" r="5">
      <c s="4" r="A5" t="s">
        <v>378</v>
      </c>
      <c s="5" r="B5" t="n">
        <v>0</v>
      </c>
      <c s="5" r="C5" t="n">
        <v>-14</v>
      </c>
      <c s="5" r="D5" t="n">
        <v>0</v>
      </c>
      <c s="5" r="E5" t="n">
        <v>-14</v>
      </c>
    </row>
    <row spans="1:5" r="6">
      <c s="4" r="A6" t="s">
        <v>379</v>
      </c>
      <c s="5" r="B6" t="n">
        <v>134</v>
      </c>
      <c s="5" r="C6" t="n">
        <v>509</v>
      </c>
      <c s="5" r="D6" t="n">
        <v>445</v>
      </c>
      <c s="5" r="E6" t="n">
        <v>603</v>
      </c>
    </row>
    <row spans="1:5" r="7">
      <c s="4" r="A7" t="s">
        <v>380</v>
      </c>
      <c s="7" r="B7" t="n">
        <v>9408</v>
      </c>
      <c s="7" r="C7" t="n">
        <v>19785</v>
      </c>
      <c s="7" r="D7" t="n">
        <v>23384</v>
      </c>
      <c s="7" r="E7" t="n">
        <v>318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5924</v>
      </c>
      <c s="7" r="C4" t="n">
        <v>5933</v>
      </c>
      <c s="7" r="D4" t="n">
        <v>11985</v>
      </c>
      <c s="7" r="E4" t="n">
        <v>11913</v>
      </c>
    </row>
    <row spans="1:5" r="5">
      <c s="4" r="A5" t="s">
        <v>70</v>
      </c>
      <c s="5" r="B5" t="n">
        <v>950</v>
      </c>
      <c s="5" r="C5" t="n">
        <v>1025</v>
      </c>
      <c s="5" r="D5" t="n">
        <v>1974</v>
      </c>
      <c s="5" r="E5" t="n">
        <v>2013</v>
      </c>
    </row>
    <row spans="1:5" r="6">
      <c s="4" r="A6" t="s">
        <v>71</v>
      </c>
      <c s="5" r="B6" t="n">
        <v>8</v>
      </c>
      <c s="5" r="C6" t="n">
        <v>2</v>
      </c>
      <c s="5" r="D6" t="n">
        <v>12</v>
      </c>
      <c s="5" r="E6" t="n">
        <v>2</v>
      </c>
    </row>
    <row spans="1:5" r="7">
      <c s="4" r="A7" t="s">
        <v>72</v>
      </c>
      <c s="5" r="B7" t="n">
        <v>6882</v>
      </c>
      <c s="5" r="C7" t="n">
        <v>6960</v>
      </c>
      <c s="5" r="D7" t="n">
        <v>13971</v>
      </c>
      <c s="5" r="E7" t="n">
        <v>13928</v>
      </c>
    </row>
    <row spans="1:5" r="8">
      <c s="3" r="A8" t="s">
        <v>73</v>
      </c>
    </row>
    <row spans="1:5" r="9">
      <c s="4" r="A9" t="s">
        <v>74</v>
      </c>
      <c s="5" r="B9" t="n">
        <v>618</v>
      </c>
      <c s="5" r="C9" t="n">
        <v>618</v>
      </c>
      <c s="5" r="D9" t="n">
        <v>1222</v>
      </c>
      <c s="5" r="E9" t="n">
        <v>1253</v>
      </c>
    </row>
    <row spans="1:5" r="10">
      <c s="4" r="A10" t="s">
        <v>46</v>
      </c>
      <c s="5" r="B10" t="n">
        <v>16</v>
      </c>
      <c s="5" r="C10" t="n">
        <v>20</v>
      </c>
      <c s="5" r="D10" t="n">
        <v>29</v>
      </c>
      <c s="5" r="E10" t="n">
        <v>42</v>
      </c>
    </row>
    <row spans="1:5" r="11">
      <c s="4" r="A11" t="s">
        <v>47</v>
      </c>
      <c s="5" r="B11" t="n">
        <v>199</v>
      </c>
      <c s="5" r="C11" t="n">
        <v>167</v>
      </c>
      <c s="5" r="D11" t="n">
        <v>364</v>
      </c>
      <c s="5" r="E11" t="n">
        <v>333</v>
      </c>
    </row>
    <row spans="1:5" r="12">
      <c s="4" r="A12" t="s">
        <v>75</v>
      </c>
      <c s="5" r="B12" t="n">
        <v>833</v>
      </c>
      <c s="5" r="C12" t="n">
        <v>805</v>
      </c>
      <c s="5" r="D12" t="n">
        <v>1615</v>
      </c>
      <c s="5" r="E12" t="n">
        <v>1628</v>
      </c>
    </row>
    <row spans="1:5" r="13">
      <c s="4" r="A13" t="s">
        <v>76</v>
      </c>
      <c s="5" r="B13" t="n">
        <v>6049</v>
      </c>
      <c s="5" r="C13" t="n">
        <v>6155</v>
      </c>
      <c s="5" r="D13" t="n">
        <v>12356</v>
      </c>
      <c s="5" r="E13" t="n">
        <v>12300</v>
      </c>
    </row>
    <row spans="1:5" r="14">
      <c s="4" r="A14" t="s">
        <v>77</v>
      </c>
      <c s="5" r="B14" t="n">
        <v>420</v>
      </c>
      <c s="5" r="C14" t="n">
        <v>420</v>
      </c>
      <c s="5" r="D14" t="n">
        <v>1040</v>
      </c>
      <c s="5" r="E14" t="n">
        <v>840</v>
      </c>
    </row>
    <row spans="1:5" r="15">
      <c s="4" r="A15" t="s">
        <v>78</v>
      </c>
      <c s="5" r="B15" t="n">
        <v>5629</v>
      </c>
      <c s="5" r="C15" t="n">
        <v>5735</v>
      </c>
      <c s="5" r="D15" t="n">
        <v>11316</v>
      </c>
      <c s="5" r="E15" t="n">
        <v>11460</v>
      </c>
    </row>
    <row spans="1:5" r="16">
      <c s="3" r="A16" t="s">
        <v>79</v>
      </c>
    </row>
    <row spans="1:5" r="17">
      <c s="4" r="A17" t="s">
        <v>80</v>
      </c>
      <c s="5" r="B17" t="n">
        <v>622</v>
      </c>
      <c s="5" r="C17" t="n">
        <v>583</v>
      </c>
      <c s="5" r="D17" t="n">
        <v>1194</v>
      </c>
      <c s="5" r="E17" t="n">
        <v>1159</v>
      </c>
    </row>
    <row spans="1:5" r="18">
      <c s="4" r="A18" t="s">
        <v>81</v>
      </c>
      <c s="5" r="B18" t="n">
        <v>109</v>
      </c>
      <c s="5" r="C18" t="n">
        <v>99</v>
      </c>
      <c s="5" r="D18" t="n">
        <v>215</v>
      </c>
      <c s="5" r="E18" t="n">
        <v>203</v>
      </c>
    </row>
    <row spans="1:5" r="19">
      <c s="4" r="A19" t="s">
        <v>82</v>
      </c>
      <c s="5" r="B19" t="n">
        <v>134</v>
      </c>
      <c s="5" r="C19" t="n">
        <v>509</v>
      </c>
      <c s="5" r="D19" t="n">
        <v>445</v>
      </c>
      <c s="5" r="E19" t="n">
        <v>603</v>
      </c>
    </row>
    <row spans="1:5" r="20">
      <c s="4" r="A20" t="s">
        <v>83</v>
      </c>
      <c s="5" r="B20" t="n">
        <v>12</v>
      </c>
      <c s="5" r="C20" t="n">
        <v>26</v>
      </c>
      <c s="5" r="D20" t="n">
        <v>30</v>
      </c>
      <c s="5" r="E20" t="n">
        <v>66</v>
      </c>
    </row>
    <row spans="1:5" r="21">
      <c s="4" r="A21" t="s">
        <v>84</v>
      </c>
      <c s="5" r="B21" t="n">
        <v>166</v>
      </c>
      <c s="5" r="C21" t="n">
        <v>175</v>
      </c>
      <c s="5" r="D21" t="n">
        <v>330</v>
      </c>
      <c s="5" r="E21" t="n">
        <v>343</v>
      </c>
    </row>
    <row spans="1:5" r="22">
      <c s="4" r="A22" t="s">
        <v>71</v>
      </c>
      <c s="5" r="B22" t="n">
        <v>90</v>
      </c>
      <c s="5" r="C22" t="n">
        <v>76</v>
      </c>
      <c s="5" r="D22" t="n">
        <v>198</v>
      </c>
      <c s="5" r="E22" t="n">
        <v>147</v>
      </c>
    </row>
    <row spans="1:5" r="23">
      <c s="4" r="A23" t="s">
        <v>85</v>
      </c>
      <c s="5" r="B23" t="n">
        <v>1133</v>
      </c>
      <c s="5" r="C23" t="n">
        <v>1468</v>
      </c>
      <c s="5" r="D23" t="n">
        <v>2412</v>
      </c>
      <c s="5" r="E23" t="n">
        <v>2521</v>
      </c>
    </row>
    <row spans="1:5" r="24">
      <c s="3" r="A24" t="s">
        <v>86</v>
      </c>
    </row>
    <row spans="1:5" r="25">
      <c s="4" r="A25" t="s">
        <v>87</v>
      </c>
      <c s="5" r="B25" t="n">
        <v>2071</v>
      </c>
      <c s="5" r="C25" t="n">
        <v>2172</v>
      </c>
      <c s="5" r="D25" t="n">
        <v>4208</v>
      </c>
      <c s="5" r="E25" t="n">
        <v>4336</v>
      </c>
    </row>
    <row spans="1:5" r="26">
      <c s="4" r="A26" t="s">
        <v>88</v>
      </c>
      <c s="5" r="B26" t="n">
        <v>542</v>
      </c>
      <c s="5" r="C26" t="n">
        <v>518</v>
      </c>
      <c s="5" r="D26" t="n">
        <v>1098</v>
      </c>
      <c s="5" r="E26" t="n">
        <v>1096</v>
      </c>
    </row>
    <row spans="1:5" r="27">
      <c s="4" r="A27" t="s">
        <v>89</v>
      </c>
      <c s="5" r="B27" t="n">
        <v>201</v>
      </c>
      <c s="5" r="C27" t="n">
        <v>229</v>
      </c>
      <c s="5" r="D27" t="n">
        <v>435</v>
      </c>
      <c s="5" r="E27" t="n">
        <v>441</v>
      </c>
    </row>
    <row spans="1:5" r="28">
      <c s="4" r="A28" t="s">
        <v>90</v>
      </c>
      <c s="5" r="B28" t="n">
        <v>175</v>
      </c>
      <c s="5" r="C28" t="n">
        <v>161</v>
      </c>
      <c s="5" r="D28" t="n">
        <v>350</v>
      </c>
      <c s="5" r="E28" t="n">
        <v>326</v>
      </c>
    </row>
    <row spans="1:5" r="29">
      <c s="4" r="A29" t="s">
        <v>91</v>
      </c>
      <c s="5" r="B29" t="n">
        <v>124</v>
      </c>
      <c s="5" r="C29" t="n">
        <v>174</v>
      </c>
      <c s="5" r="D29" t="n">
        <v>307</v>
      </c>
      <c s="5" r="E29" t="n">
        <v>340</v>
      </c>
    </row>
    <row spans="1:5" r="30">
      <c s="4" r="A30" t="s">
        <v>92</v>
      </c>
      <c s="5" r="B30" t="n">
        <v>65</v>
      </c>
      <c s="5" r="C30" t="n">
        <v>102</v>
      </c>
      <c s="5" r="D30" t="n">
        <v>159</v>
      </c>
      <c s="5" r="E30" t="n">
        <v>216</v>
      </c>
    </row>
    <row spans="1:5" r="31">
      <c s="4" r="A31" t="s">
        <v>36</v>
      </c>
      <c s="5" r="B31" t="n">
        <v>232</v>
      </c>
      <c s="5" r="C31" t="n">
        <v>396</v>
      </c>
      <c s="5" r="D31" t="n">
        <v>390</v>
      </c>
      <c s="5" r="E31" t="n">
        <v>461</v>
      </c>
    </row>
    <row spans="1:5" r="32">
      <c s="4" r="A32" t="s">
        <v>93</v>
      </c>
      <c s="5" r="B32" t="n">
        <v>27</v>
      </c>
      <c s="5" r="C32" t="n">
        <v>31</v>
      </c>
      <c s="5" r="D32" t="n">
        <v>56</v>
      </c>
      <c s="5" r="E32" t="n">
        <v>64</v>
      </c>
    </row>
    <row spans="1:5" r="33">
      <c s="4" r="A33" t="s">
        <v>71</v>
      </c>
      <c s="5" r="B33" t="n">
        <v>731</v>
      </c>
      <c s="5" r="C33" t="n">
        <v>690</v>
      </c>
      <c s="5" r="D33" t="n">
        <v>1352</v>
      </c>
      <c s="5" r="E33" t="n">
        <v>1325</v>
      </c>
    </row>
    <row spans="1:5" r="34">
      <c s="4" r="A34" t="s">
        <v>94</v>
      </c>
      <c s="5" r="B34" t="n">
        <v>4168</v>
      </c>
      <c s="5" r="C34" t="n">
        <v>4473</v>
      </c>
      <c s="5" r="D34" t="n">
        <v>8355</v>
      </c>
      <c s="5" r="E34" t="n">
        <v>8605</v>
      </c>
    </row>
    <row spans="1:5" r="35">
      <c s="4" r="A35" t="s">
        <v>95</v>
      </c>
      <c s="5" r="B35" t="n">
        <v>2594</v>
      </c>
      <c s="5" r="C35" t="n">
        <v>2730</v>
      </c>
      <c s="5" r="D35" t="n">
        <v>5373</v>
      </c>
      <c s="5" r="E35" t="n">
        <v>5376</v>
      </c>
    </row>
    <row spans="1:5" r="36">
      <c s="4" r="A36" t="s">
        <v>96</v>
      </c>
      <c s="5" r="B36" t="n">
        <v>631</v>
      </c>
      <c s="5" r="C36" t="n">
        <v>696</v>
      </c>
      <c s="5" r="D36" t="n">
        <v>1369</v>
      </c>
      <c s="5" r="E36" t="n">
        <v>1378</v>
      </c>
    </row>
    <row spans="1:5" r="37">
      <c s="4" r="A37" t="s">
        <v>97</v>
      </c>
      <c s="7" r="B37" t="n">
        <v>1963</v>
      </c>
      <c s="7" r="C37" t="n">
        <v>2034</v>
      </c>
      <c s="7" r="D37" t="n">
        <v>4004</v>
      </c>
      <c s="7" r="E37" t="n">
        <v>3998</v>
      </c>
    </row>
    <row spans="1:5" r="38">
      <c s="3" r="A38" t="s">
        <v>98</v>
      </c>
    </row>
    <row spans="1:5" r="39">
      <c s="4" r="A39" t="s">
        <v>99</v>
      </c>
      <c s="8" r="B39" t="n">
        <v>0.53</v>
      </c>
      <c s="8" r="C39" t="n">
        <v>0.5600000000000001</v>
      </c>
      <c s="8" r="D39" t="n">
        <v>1.09</v>
      </c>
      <c s="8" r="E39" t="n">
        <v>1.1</v>
      </c>
    </row>
    <row spans="1:5" r="40">
      <c s="4" r="A40" t="s">
        <v>100</v>
      </c>
      <c s="8" r="B40" t="n">
        <v>0.53</v>
      </c>
      <c s="8" r="C40" t="n">
        <v>0.5600000000000001</v>
      </c>
      <c s="8" r="D40" t="n">
        <v>1.08</v>
      </c>
      <c s="8" r="E40" t="n">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81</v>
      </c>
      <c s="2" r="B1" t="s">
        <v>2</v>
      </c>
      <c s="2" r="C1" t="s">
        <v>382</v>
      </c>
      <c s="2" r="D1" t="s">
        <v>23</v>
      </c>
      <c s="2" r="E1" t="s">
        <v>67</v>
      </c>
      <c s="2" r="F1" t="s">
        <v>383</v>
      </c>
      <c s="2" r="G1" t="s">
        <v>384</v>
      </c>
    </row>
    <row spans="1:7" r="2">
      <c s="3" r="A2" t="s">
        <v>385</v>
      </c>
    </row>
    <row spans="1:7" r="3">
      <c s="4" r="A3" t="s">
        <v>386</v>
      </c>
      <c s="7" r="B3" t="n">
        <v>539217</v>
      </c>
      <c s="7" r="D3" t="n">
        <v>501534</v>
      </c>
    </row>
    <row spans="1:7" r="4">
      <c s="4" r="A4" t="s">
        <v>387</v>
      </c>
      <c s="5" r="B4" t="n">
        <v>-347</v>
      </c>
      <c s="5" r="D4" t="n">
        <v>-399</v>
      </c>
    </row>
    <row spans="1:7" r="5">
      <c s="4" r="A5" t="s">
        <v>388</v>
      </c>
      <c s="5" r="B5" t="n">
        <v>538870</v>
      </c>
      <c s="5" r="D5" t="n">
        <v>501135</v>
      </c>
    </row>
    <row spans="1:7" r="6">
      <c s="4" r="A6" t="s">
        <v>389</v>
      </c>
      <c s="5" r="B6" t="n">
        <v>-5947</v>
      </c>
      <c s="7" r="C6" t="n">
        <v>-6007</v>
      </c>
      <c s="5" r="D6" t="n">
        <v>-5875</v>
      </c>
      <c s="7" r="E6" t="n">
        <v>-5611</v>
      </c>
      <c s="7" r="F6" t="n">
        <v>-5727</v>
      </c>
      <c s="7" r="G6" t="n">
        <v>-5708</v>
      </c>
    </row>
    <row spans="1:7" r="7">
      <c s="4" r="A7" t="s">
        <v>31</v>
      </c>
      <c s="7" r="B7" t="n">
        <v>532923</v>
      </c>
      <c s="7" r="D7" t="n">
        <v>495260</v>
      </c>
    </row>
    <row spans="1:7" r="8">
      <c s="4" r="A8" t="s">
        <v>390</v>
      </c>
      <c s="4" r="B8" t="s">
        <v>391</v>
      </c>
      <c s="4" r="D8" t="s">
        <v>391</v>
      </c>
    </row>
    <row spans="1:7" r="9">
      <c s="4" r="A9" t="s">
        <v>392</v>
      </c>
    </row>
    <row spans="1:7" r="10">
      <c s="3" r="A10" t="s">
        <v>385</v>
      </c>
    </row>
    <row spans="1:7" r="11">
      <c s="4" r="A11" t="s">
        <v>386</v>
      </c>
      <c s="7" r="B11" t="n">
        <v>161181</v>
      </c>
      <c s="7" r="D11" t="n">
        <v>158139</v>
      </c>
    </row>
    <row spans="1:7" r="12">
      <c s="4" r="A12" t="s">
        <v>389</v>
      </c>
      <c s="7" r="B12" t="n">
        <v>-1085</v>
      </c>
      <c s="5" r="C12" t="n">
        <v>-1353</v>
      </c>
      <c s="7" r="D12" t="n">
        <v>-1323</v>
      </c>
      <c s="5" r="E12" t="n">
        <v>-1194</v>
      </c>
      <c s="5" r="F12" t="n">
        <v>-1332</v>
      </c>
      <c s="5" r="G12" t="n">
        <v>-1441</v>
      </c>
    </row>
    <row spans="1:7" r="13">
      <c s="4" r="A13" t="s">
        <v>390</v>
      </c>
      <c s="4" r="B13" t="s">
        <v>393</v>
      </c>
      <c s="4" r="D13" t="s">
        <v>394</v>
      </c>
    </row>
    <row spans="1:7" r="14">
      <c s="4" r="A14" t="s">
        <v>395</v>
      </c>
    </row>
    <row spans="1:7" r="15">
      <c s="3" r="A15" t="s">
        <v>385</v>
      </c>
    </row>
    <row spans="1:7" r="16">
      <c s="4" r="A16" t="s">
        <v>386</v>
      </c>
      <c s="7" r="B16" t="n">
        <v>266798</v>
      </c>
      <c s="7" r="D16" t="n">
        <v>261956</v>
      </c>
    </row>
    <row spans="1:7" r="17">
      <c s="4" r="A17" t="s">
        <v>389</v>
      </c>
      <c s="7" r="B17" t="n">
        <v>-4152</v>
      </c>
      <c s="5" r="C17" t="n">
        <v>-3994</v>
      </c>
      <c s="7" r="D17" t="n">
        <v>-3890</v>
      </c>
      <c s="5" r="E17" t="n">
        <v>-3900</v>
      </c>
      <c s="5" r="F17" t="n">
        <v>-3842</v>
      </c>
      <c s="5" r="G17" t="n">
        <v>-3025</v>
      </c>
    </row>
    <row spans="1:7" r="18">
      <c s="4" r="A18" t="s">
        <v>390</v>
      </c>
      <c s="4" r="B18" t="s">
        <v>396</v>
      </c>
      <c s="4" r="D18" t="s">
        <v>397</v>
      </c>
    </row>
    <row spans="1:7" r="19">
      <c s="4" r="A19" t="s">
        <v>398</v>
      </c>
    </row>
    <row spans="1:7" r="20">
      <c s="3" r="A20" t="s">
        <v>385</v>
      </c>
    </row>
    <row spans="1:7" r="21">
      <c s="4" r="A21" t="s">
        <v>386</v>
      </c>
      <c s="7" r="B21" t="n">
        <v>19773</v>
      </c>
      <c s="7" r="D21" t="n">
        <v>19221</v>
      </c>
    </row>
    <row spans="1:7" r="22">
      <c s="4" r="A22" t="s">
        <v>389</v>
      </c>
      <c s="7" r="B22" t="n">
        <v>-97</v>
      </c>
      <c s="5" r="C22" t="n">
        <v>-115</v>
      </c>
      <c s="7" r="D22" t="n">
        <v>-222</v>
      </c>
      <c s="5" r="E22" t="n">
        <v>-205</v>
      </c>
      <c s="5" r="F22" t="n">
        <v>-231</v>
      </c>
      <c s="5" r="G22" t="n">
        <v>-898</v>
      </c>
    </row>
    <row spans="1:7" r="23">
      <c s="4" r="A23" t="s">
        <v>390</v>
      </c>
      <c s="4" r="B23" t="s">
        <v>399</v>
      </c>
      <c s="4" r="D23" t="s">
        <v>400</v>
      </c>
    </row>
    <row spans="1:7" r="24">
      <c s="4" r="A24" t="s">
        <v>401</v>
      </c>
    </row>
    <row spans="1:7" r="25">
      <c s="3" r="A25" t="s">
        <v>385</v>
      </c>
    </row>
    <row spans="1:7" r="26">
      <c s="4" r="A26" t="s">
        <v>386</v>
      </c>
      <c s="7" r="B26" t="n">
        <v>67440</v>
      </c>
      <c s="7" r="D26" t="n">
        <v>42514</v>
      </c>
    </row>
    <row spans="1:7" r="27">
      <c s="4" r="A27" t="s">
        <v>389</v>
      </c>
      <c s="7" r="B27" t="n">
        <v>-405</v>
      </c>
      <c s="5" r="C27" t="n">
        <v>-353</v>
      </c>
      <c s="7" r="D27" t="n">
        <v>-256</v>
      </c>
      <c s="5" r="E27" t="n">
        <v>-179</v>
      </c>
      <c s="5" r="F27" t="n">
        <v>-184</v>
      </c>
      <c s="5" r="G27" t="n">
        <v>-184</v>
      </c>
    </row>
    <row spans="1:7" r="28">
      <c s="4" r="A28" t="s">
        <v>390</v>
      </c>
      <c s="4" r="B28" t="s">
        <v>402</v>
      </c>
      <c s="4" r="D28" t="s">
        <v>403</v>
      </c>
    </row>
    <row spans="1:7" r="29">
      <c s="4" r="A29" t="s">
        <v>404</v>
      </c>
    </row>
    <row spans="1:7" r="30">
      <c s="3" r="A30" t="s">
        <v>385</v>
      </c>
    </row>
    <row spans="1:7" r="31">
      <c s="4" r="A31" t="s">
        <v>386</v>
      </c>
      <c s="7" r="B31" t="n">
        <v>24025</v>
      </c>
      <c s="7" r="D31" t="n">
        <v>19704</v>
      </c>
    </row>
    <row spans="1:7" r="32">
      <c s="4" r="A32" t="s">
        <v>389</v>
      </c>
      <c s="7" r="B32" t="n">
        <v>-208</v>
      </c>
      <c s="7" r="C32" t="n">
        <v>-192</v>
      </c>
      <c s="7" r="D32" t="n">
        <v>-184</v>
      </c>
      <c s="7" r="E32" t="n">
        <v>-133</v>
      </c>
      <c s="7" r="F32" t="n">
        <v>-138</v>
      </c>
      <c s="7" r="G32" t="n">
        <v>-160</v>
      </c>
    </row>
    <row spans="1:7" r="33">
      <c s="4" r="A33" t="s">
        <v>390</v>
      </c>
      <c s="4" r="B33" t="s">
        <v>405</v>
      </c>
      <c s="4" r="D33" t="s">
        <v>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6</v>
      </c>
      <c s="2" r="B1" t="s">
        <v>1</v>
      </c>
    </row>
    <row spans="1:3" r="2">
      <c s="2" r="B2" t="s">
        <v>2</v>
      </c>
      <c s="2" r="C2" t="s">
        <v>67</v>
      </c>
    </row>
    <row spans="1:3" r="3">
      <c s="3" r="A3" t="s">
        <v>198</v>
      </c>
    </row>
    <row spans="1:3" r="4">
      <c s="4" r="A4" t="s">
        <v>407</v>
      </c>
      <c s="7" r="B4" t="n">
        <v>8</v>
      </c>
      <c s="7" r="C4" t="n">
        <v>20</v>
      </c>
    </row>
    <row spans="1:3" r="5">
      <c s="4" r="A5" t="s">
        <v>408</v>
      </c>
      <c s="5" r="B5" t="n">
        <v>0</v>
      </c>
      <c s="5" r="C5" t="n">
        <v>-12</v>
      </c>
    </row>
    <row spans="1:3" r="6">
      <c s="4" r="A6" t="s">
        <v>409</v>
      </c>
      <c s="5" r="B6" t="n">
        <v>0</v>
      </c>
      <c s="5" r="C6" t="n">
        <v>0</v>
      </c>
    </row>
    <row spans="1:3" r="7">
      <c s="4" r="A7" t="s">
        <v>410</v>
      </c>
      <c s="7" r="B7" t="n">
        <v>8</v>
      </c>
      <c s="7" r="C7" t="n">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1</v>
      </c>
      <c s="2" r="B1" t="s">
        <v>2</v>
      </c>
      <c s="2" r="C1" t="s">
        <v>23</v>
      </c>
    </row>
    <row spans="1:3" r="2">
      <c s="3" r="A2" t="s">
        <v>198</v>
      </c>
    </row>
    <row spans="1:3" r="3">
      <c s="4" r="A3" t="s">
        <v>412</v>
      </c>
      <c s="7" r="B3" t="n">
        <v>594</v>
      </c>
      <c s="7" r="C3" t="n">
        <v>1057</v>
      </c>
    </row>
    <row spans="1:3" r="4">
      <c s="4" r="A4" t="s">
        <v>413</v>
      </c>
      <c s="7" r="B4" t="n">
        <v>586</v>
      </c>
      <c s="7" r="C4" t="n">
        <v>10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4</v>
      </c>
      <c s="2" r="B1" t="s">
        <v>2</v>
      </c>
      <c s="2" r="C1" t="s">
        <v>23</v>
      </c>
    </row>
    <row spans="1:3" r="2">
      <c s="3" r="A2" t="s">
        <v>385</v>
      </c>
    </row>
    <row spans="1:3" r="3">
      <c s="4" r="A3" t="s">
        <v>415</v>
      </c>
      <c s="7" r="B3" t="n">
        <v>11241</v>
      </c>
      <c s="7" r="C3" t="n">
        <v>10556</v>
      </c>
    </row>
    <row spans="1:3" r="4">
      <c s="4" r="A4" t="s">
        <v>416</v>
      </c>
      <c s="5" r="B4" t="n">
        <v>527390</v>
      </c>
      <c s="5" r="C4" t="n">
        <v>489929</v>
      </c>
    </row>
    <row spans="1:3" r="5">
      <c s="4" r="A5" t="s">
        <v>417</v>
      </c>
      <c s="5" r="B5" t="n">
        <v>539217</v>
      </c>
      <c s="5" r="C5" t="n">
        <v>501534</v>
      </c>
    </row>
    <row spans="1:3" r="6">
      <c s="4" r="A6" t="s">
        <v>418</v>
      </c>
    </row>
    <row spans="1:3" r="7">
      <c s="3" r="A7" t="s">
        <v>385</v>
      </c>
    </row>
    <row spans="1:3" r="8">
      <c s="4" r="A8" t="s">
        <v>419</v>
      </c>
      <c s="5" r="B8" t="n">
        <v>586</v>
      </c>
      <c s="5" r="C8" t="n">
        <v>1049</v>
      </c>
    </row>
    <row spans="1:3" r="9">
      <c s="4" r="A9" t="s">
        <v>392</v>
      </c>
    </row>
    <row spans="1:3" r="10">
      <c s="3" r="A10" t="s">
        <v>385</v>
      </c>
    </row>
    <row spans="1:3" r="11">
      <c s="4" r="A11" t="s">
        <v>415</v>
      </c>
      <c s="5" r="B11" t="n">
        <v>35</v>
      </c>
      <c s="5" r="C11" t="n">
        <v>0</v>
      </c>
    </row>
    <row spans="1:3" r="12">
      <c s="4" r="A12" t="s">
        <v>416</v>
      </c>
      <c s="5" r="B12" t="n">
        <v>160930</v>
      </c>
      <c s="5" r="C12" t="n">
        <v>157914</v>
      </c>
    </row>
    <row spans="1:3" r="13">
      <c s="4" r="A13" t="s">
        <v>417</v>
      </c>
      <c s="5" r="B13" t="n">
        <v>161181</v>
      </c>
      <c s="5" r="C13" t="n">
        <v>158139</v>
      </c>
    </row>
    <row spans="1:3" r="14">
      <c s="4" r="A14" t="s">
        <v>420</v>
      </c>
    </row>
    <row spans="1:3" r="15">
      <c s="3" r="A15" t="s">
        <v>385</v>
      </c>
    </row>
    <row spans="1:3" r="16">
      <c s="4" r="A16" t="s">
        <v>419</v>
      </c>
      <c s="5" r="B16" t="n">
        <v>216</v>
      </c>
      <c s="5" r="C16" t="n">
        <v>225</v>
      </c>
    </row>
    <row spans="1:3" r="17">
      <c s="4" r="A17" t="s">
        <v>395</v>
      </c>
    </row>
    <row spans="1:3" r="18">
      <c s="3" r="A18" t="s">
        <v>385</v>
      </c>
    </row>
    <row spans="1:3" r="19">
      <c s="4" r="A19" t="s">
        <v>415</v>
      </c>
      <c s="5" r="B19" t="n">
        <v>11206</v>
      </c>
      <c s="5" r="C19" t="n">
        <v>10556</v>
      </c>
    </row>
    <row spans="1:3" r="20">
      <c s="4" r="A20" t="s">
        <v>416</v>
      </c>
      <c s="5" r="B20" t="n">
        <v>255222</v>
      </c>
      <c s="5" r="C20" t="n">
        <v>250576</v>
      </c>
    </row>
    <row spans="1:3" r="21">
      <c s="4" r="A21" t="s">
        <v>417</v>
      </c>
      <c s="5" r="B21" t="n">
        <v>266798</v>
      </c>
      <c s="5" r="C21" t="n">
        <v>261956</v>
      </c>
    </row>
    <row spans="1:3" r="22">
      <c s="4" r="A22" t="s">
        <v>421</v>
      </c>
    </row>
    <row spans="1:3" r="23">
      <c s="3" r="A23" t="s">
        <v>385</v>
      </c>
    </row>
    <row spans="1:3" r="24">
      <c s="4" r="A24" t="s">
        <v>419</v>
      </c>
      <c s="5" r="B24" t="n">
        <v>370</v>
      </c>
      <c s="5" r="C24" t="n">
        <v>824</v>
      </c>
    </row>
    <row spans="1:3" r="25">
      <c s="4" r="A25" t="s">
        <v>398</v>
      </c>
    </row>
    <row spans="1:3" r="26">
      <c s="3" r="A26" t="s">
        <v>385</v>
      </c>
    </row>
    <row spans="1:3" r="27">
      <c s="4" r="A27" t="s">
        <v>415</v>
      </c>
      <c s="5" r="B27" t="n">
        <v>0</v>
      </c>
      <c s="5" r="C27" t="n">
        <v>0</v>
      </c>
    </row>
    <row spans="1:3" r="28">
      <c s="4" r="A28" t="s">
        <v>416</v>
      </c>
      <c s="5" r="B28" t="n">
        <v>19773</v>
      </c>
      <c s="5" r="C28" t="n">
        <v>19221</v>
      </c>
    </row>
    <row spans="1:3" r="29">
      <c s="4" r="A29" t="s">
        <v>417</v>
      </c>
      <c s="5" r="B29" t="n">
        <v>19773</v>
      </c>
      <c s="5" r="C29" t="n">
        <v>19221</v>
      </c>
    </row>
    <row spans="1:3" r="30">
      <c s="4" r="A30" t="s">
        <v>422</v>
      </c>
    </row>
    <row spans="1:3" r="31">
      <c s="3" r="A31" t="s">
        <v>385</v>
      </c>
    </row>
    <row spans="1:3" r="32">
      <c s="4" r="A32" t="s">
        <v>419</v>
      </c>
      <c s="5" r="B32" t="n">
        <v>0</v>
      </c>
      <c s="5" r="C32" t="n">
        <v>0</v>
      </c>
    </row>
    <row spans="1:3" r="33">
      <c s="4" r="A33" t="s">
        <v>401</v>
      </c>
    </row>
    <row spans="1:3" r="34">
      <c s="3" r="A34" t="s">
        <v>385</v>
      </c>
    </row>
    <row spans="1:3" r="35">
      <c s="4" r="A35" t="s">
        <v>415</v>
      </c>
      <c s="5" r="B35" t="n">
        <v>0</v>
      </c>
      <c s="5" r="C35" t="n">
        <v>0</v>
      </c>
    </row>
    <row spans="1:3" r="36">
      <c s="4" r="A36" t="s">
        <v>416</v>
      </c>
      <c s="5" r="B36" t="n">
        <v>67440</v>
      </c>
      <c s="5" r="C36" t="n">
        <v>42514</v>
      </c>
    </row>
    <row spans="1:3" r="37">
      <c s="4" r="A37" t="s">
        <v>417</v>
      </c>
      <c s="5" r="B37" t="n">
        <v>67440</v>
      </c>
      <c s="5" r="C37" t="n">
        <v>42514</v>
      </c>
    </row>
    <row spans="1:3" r="38">
      <c s="4" r="A38" t="s">
        <v>423</v>
      </c>
    </row>
    <row spans="1:3" r="39">
      <c s="3" r="A39" t="s">
        <v>385</v>
      </c>
    </row>
    <row spans="1:3" r="40">
      <c s="4" r="A40" t="s">
        <v>419</v>
      </c>
      <c s="5" r="B40" t="n">
        <v>0</v>
      </c>
      <c s="5" r="C40" t="n">
        <v>0</v>
      </c>
    </row>
    <row spans="1:3" r="41">
      <c s="4" r="A41" t="s">
        <v>404</v>
      </c>
    </row>
    <row spans="1:3" r="42">
      <c s="3" r="A42" t="s">
        <v>385</v>
      </c>
    </row>
    <row spans="1:3" r="43">
      <c s="4" r="A43" t="s">
        <v>415</v>
      </c>
      <c s="5" r="B43" t="n">
        <v>0</v>
      </c>
      <c s="5" r="C43" t="n">
        <v>0</v>
      </c>
    </row>
    <row spans="1:3" r="44">
      <c s="4" r="A44" t="s">
        <v>416</v>
      </c>
      <c s="5" r="B44" t="n">
        <v>24025</v>
      </c>
      <c s="5" r="C44" t="n">
        <v>19704</v>
      </c>
    </row>
    <row spans="1:3" r="45">
      <c s="4" r="A45" t="s">
        <v>417</v>
      </c>
      <c s="5" r="B45" t="n">
        <v>24025</v>
      </c>
      <c s="5" r="C45" t="n">
        <v>19704</v>
      </c>
    </row>
    <row spans="1:3" r="46">
      <c s="4" r="A46" t="s">
        <v>424</v>
      </c>
    </row>
    <row spans="1:3" r="47">
      <c s="3" r="A47" t="s">
        <v>385</v>
      </c>
    </row>
    <row spans="1:3" r="48">
      <c s="4" r="A48" t="s">
        <v>419</v>
      </c>
      <c s="7" r="B48" t="n">
        <v>0</v>
      </c>
      <c s="7" r="C48"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5</v>
      </c>
      <c s="2" r="B1" t="s">
        <v>66</v>
      </c>
      <c s="2" r="D1" t="s">
        <v>1</v>
      </c>
    </row>
    <row spans="1:6" r="2">
      <c s="2" r="B2" t="s">
        <v>2</v>
      </c>
      <c s="2" r="C2" t="s">
        <v>67</v>
      </c>
      <c s="2" r="D2" t="s">
        <v>2</v>
      </c>
      <c s="2" r="E2" t="s">
        <v>67</v>
      </c>
      <c s="2" r="F2" t="s">
        <v>23</v>
      </c>
    </row>
    <row spans="1:6" r="3">
      <c s="3" r="A3" t="s">
        <v>426</v>
      </c>
    </row>
    <row spans="1:6" r="4">
      <c s="4" r="A4" t="s">
        <v>427</v>
      </c>
      <c s="7" r="B4" t="n">
        <v>8652</v>
      </c>
      <c s="7" r="D4" t="n">
        <v>8652</v>
      </c>
      <c s="7" r="F4" t="n">
        <v>8632</v>
      </c>
    </row>
    <row spans="1:6" r="5">
      <c s="4" r="A5" t="s">
        <v>428</v>
      </c>
      <c s="5" r="B5" t="n">
        <v>3175</v>
      </c>
      <c s="5" r="D5" t="n">
        <v>3175</v>
      </c>
      <c s="5" r="F5" t="n">
        <v>2973</v>
      </c>
    </row>
    <row spans="1:6" r="6">
      <c s="4" r="A6" t="s">
        <v>429</v>
      </c>
      <c s="5" r="B6" t="n">
        <v>11827</v>
      </c>
      <c s="5" r="D6" t="n">
        <v>11827</v>
      </c>
      <c s="5" r="F6" t="n">
        <v>11605</v>
      </c>
    </row>
    <row spans="1:6" r="7">
      <c s="4" r="A7" t="s">
        <v>430</v>
      </c>
      <c s="5" r="B7" t="n">
        <v>9322</v>
      </c>
      <c s="5" r="D7" t="n">
        <v>9322</v>
      </c>
      <c s="5" r="F7" t="n">
        <v>8799</v>
      </c>
    </row>
    <row spans="1:6" r="8">
      <c s="4" r="A8" t="s">
        <v>431</v>
      </c>
      <c s="5" r="B8" t="n">
        <v>4038</v>
      </c>
      <c s="5" r="D8" t="n">
        <v>4038</v>
      </c>
      <c s="5" r="F8" t="n">
        <v>3837</v>
      </c>
    </row>
    <row spans="1:6" r="9">
      <c s="4" r="A9" t="s">
        <v>432</v>
      </c>
      <c s="5" r="B9" t="n">
        <v>13360</v>
      </c>
      <c s="5" r="D9" t="n">
        <v>13360</v>
      </c>
      <c s="5" r="F9" t="n">
        <v>12636</v>
      </c>
    </row>
    <row spans="1:6" r="10">
      <c s="4" r="A10" t="s">
        <v>433</v>
      </c>
      <c s="5" r="B10" t="n">
        <v>802</v>
      </c>
      <c s="5" r="D10" t="n">
        <v>802</v>
      </c>
      <c s="5" r="F10" t="n">
        <v>293</v>
      </c>
    </row>
    <row spans="1:6" r="11">
      <c s="4" r="A11" t="s">
        <v>434</v>
      </c>
      <c s="5" r="B11" t="n">
        <v>11618</v>
      </c>
      <c s="7" r="C11" t="n">
        <v>8351</v>
      </c>
      <c s="5" r="D11" t="n">
        <v>11565</v>
      </c>
      <c s="7" r="E11" t="n">
        <v>8457</v>
      </c>
    </row>
    <row spans="1:6" r="12">
      <c s="4" r="A12" t="s">
        <v>435</v>
      </c>
      <c s="5" r="B12" t="n">
        <v>70</v>
      </c>
      <c s="5" r="C12" t="n">
        <v>43</v>
      </c>
      <c s="5" r="D12" t="n">
        <v>467</v>
      </c>
      <c s="5" r="E12" t="n">
        <v>101</v>
      </c>
    </row>
    <row spans="1:6" r="13">
      <c s="4" r="A13" t="s">
        <v>392</v>
      </c>
    </row>
    <row spans="1:6" r="14">
      <c s="3" r="A14" t="s">
        <v>426</v>
      </c>
    </row>
    <row spans="1:6" r="15">
      <c s="4" r="A15" t="s">
        <v>427</v>
      </c>
      <c s="5" r="B15" t="n">
        <v>251</v>
      </c>
      <c s="5" r="D15" t="n">
        <v>251</v>
      </c>
      <c s="5" r="F15" t="n">
        <v>225</v>
      </c>
    </row>
    <row spans="1:6" r="16">
      <c s="4" r="A16" t="s">
        <v>429</v>
      </c>
      <c s="5" r="B16" t="n">
        <v>251</v>
      </c>
      <c s="5" r="D16" t="n">
        <v>251</v>
      </c>
      <c s="5" r="F16" t="n">
        <v>225</v>
      </c>
    </row>
    <row spans="1:6" r="17">
      <c s="4" r="A17" t="s">
        <v>430</v>
      </c>
      <c s="5" r="B17" t="n">
        <v>259</v>
      </c>
      <c s="5" r="D17" t="n">
        <v>259</v>
      </c>
      <c s="5" r="F17" t="n">
        <v>233</v>
      </c>
    </row>
    <row spans="1:6" r="18">
      <c s="4" r="A18" t="s">
        <v>432</v>
      </c>
      <c s="5" r="B18" t="n">
        <v>259</v>
      </c>
      <c s="5" r="D18" t="n">
        <v>259</v>
      </c>
      <c s="5" r="F18" t="n">
        <v>233</v>
      </c>
    </row>
    <row spans="1:6" r="19">
      <c s="4" r="A19" t="s">
        <v>433</v>
      </c>
      <c s="5" r="B19" t="n">
        <v>0</v>
      </c>
      <c s="5" r="D19" t="n">
        <v>0</v>
      </c>
      <c s="5" r="F19" t="n">
        <v>0</v>
      </c>
    </row>
    <row spans="1:6" r="20">
      <c s="4" r="A20" t="s">
        <v>434</v>
      </c>
      <c s="5" r="B20" t="n">
        <v>236</v>
      </c>
      <c s="5" r="C20" t="n">
        <v>235</v>
      </c>
      <c s="5" r="D20" t="n">
        <v>232</v>
      </c>
      <c s="5" r="E20" t="n">
        <v>237</v>
      </c>
    </row>
    <row spans="1:6" r="21">
      <c s="4" r="A21" t="s">
        <v>435</v>
      </c>
      <c s="5" r="B21" t="n">
        <v>1</v>
      </c>
      <c s="5" r="C21" t="n">
        <v>1</v>
      </c>
      <c s="5" r="D21" t="n">
        <v>2</v>
      </c>
      <c s="5" r="E21" t="n">
        <v>2</v>
      </c>
    </row>
    <row spans="1:6" r="22">
      <c s="4" r="A22" t="s">
        <v>395</v>
      </c>
    </row>
    <row spans="1:6" r="23">
      <c s="3" r="A23" t="s">
        <v>426</v>
      </c>
    </row>
    <row spans="1:6" r="24">
      <c s="4" r="A24" t="s">
        <v>427</v>
      </c>
      <c s="5" r="B24" t="n">
        <v>8401</v>
      </c>
      <c s="5" r="D24" t="n">
        <v>8401</v>
      </c>
      <c s="5" r="F24" t="n">
        <v>8407</v>
      </c>
    </row>
    <row spans="1:6" r="25">
      <c s="4" r="A25" t="s">
        <v>428</v>
      </c>
      <c s="5" r="B25" t="n">
        <v>3175</v>
      </c>
      <c s="5" r="D25" t="n">
        <v>3175</v>
      </c>
      <c s="5" r="F25" t="n">
        <v>2973</v>
      </c>
    </row>
    <row spans="1:6" r="26">
      <c s="4" r="A26" t="s">
        <v>429</v>
      </c>
      <c s="5" r="B26" t="n">
        <v>11576</v>
      </c>
      <c s="5" r="D26" t="n">
        <v>11576</v>
      </c>
      <c s="5" r="F26" t="n">
        <v>11380</v>
      </c>
    </row>
    <row spans="1:6" r="27">
      <c s="4" r="A27" t="s">
        <v>430</v>
      </c>
      <c s="5" r="B27" t="n">
        <v>9063</v>
      </c>
      <c s="5" r="D27" t="n">
        <v>9063</v>
      </c>
      <c s="5" r="F27" t="n">
        <v>8566</v>
      </c>
    </row>
    <row spans="1:6" r="28">
      <c s="4" r="A28" t="s">
        <v>431</v>
      </c>
      <c s="5" r="B28" t="n">
        <v>4038</v>
      </c>
      <c s="5" r="D28" t="n">
        <v>4038</v>
      </c>
      <c s="5" r="F28" t="n">
        <v>3837</v>
      </c>
    </row>
    <row spans="1:6" r="29">
      <c s="4" r="A29" t="s">
        <v>432</v>
      </c>
      <c s="5" r="B29" t="n">
        <v>13101</v>
      </c>
      <c s="5" r="D29" t="n">
        <v>13101</v>
      </c>
      <c s="5" r="F29" t="n">
        <v>12403</v>
      </c>
    </row>
    <row spans="1:6" r="30">
      <c s="4" r="A30" t="s">
        <v>433</v>
      </c>
      <c s="5" r="B30" t="n">
        <v>802</v>
      </c>
      <c s="5" r="D30" t="n">
        <v>802</v>
      </c>
      <c s="7" r="F30" t="n">
        <v>293</v>
      </c>
    </row>
    <row spans="1:6" r="31">
      <c s="4" r="A31" t="s">
        <v>434</v>
      </c>
      <c s="5" r="B31" t="n">
        <v>11382</v>
      </c>
      <c s="5" r="C31" t="n">
        <v>8116</v>
      </c>
      <c s="5" r="D31" t="n">
        <v>11333</v>
      </c>
      <c s="5" r="E31" t="n">
        <v>8220</v>
      </c>
    </row>
    <row spans="1:6" r="32">
      <c s="4" r="A32" t="s">
        <v>435</v>
      </c>
      <c s="7" r="B32" t="n">
        <v>69</v>
      </c>
      <c s="7" r="C32" t="n">
        <v>42</v>
      </c>
      <c s="7" r="D32" t="n">
        <v>465</v>
      </c>
      <c s="7" r="E32" t="n">
        <v>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1"/>
  </cols>
  <sheetData>
    <row spans="1:4" r="1">
      <c s="1" r="A1" t="s">
        <v>436</v>
      </c>
      <c s="2" r="B1" t="s">
        <v>1</v>
      </c>
    </row>
    <row spans="1:4" r="2">
      <c s="2" r="B2" t="s">
        <v>437</v>
      </c>
      <c s="2" r="C2" t="s">
        <v>438</v>
      </c>
      <c s="2" r="D2" t="s">
        <v>352</v>
      </c>
    </row>
    <row spans="1:4" r="3">
      <c s="3" r="A3" t="s">
        <v>439</v>
      </c>
    </row>
    <row spans="1:4" r="4">
      <c s="4" r="A4" t="s">
        <v>440</v>
      </c>
      <c s="5" r="B4" t="n">
        <v>1</v>
      </c>
    </row>
    <row spans="1:4" r="5">
      <c s="4" r="A5" t="s">
        <v>441</v>
      </c>
      <c s="7" r="B5" t="n">
        <v>5</v>
      </c>
    </row>
    <row spans="1:4" r="6">
      <c s="4" r="A6" t="s">
        <v>442</v>
      </c>
      <c s="5" r="B6" t="n">
        <v>5</v>
      </c>
    </row>
    <row spans="1:4" r="7">
      <c s="4" r="A7" t="s">
        <v>443</v>
      </c>
      <c s="5" r="C7" t="n">
        <v>0</v>
      </c>
    </row>
    <row spans="1:4" r="8">
      <c s="4" r="A8" t="s">
        <v>444</v>
      </c>
      <c s="5" r="B8" t="n">
        <v>802</v>
      </c>
      <c s="7" r="D8" t="n">
        <v>293</v>
      </c>
    </row>
    <row spans="1:4" r="9">
      <c s="4" r="A9" t="s">
        <v>392</v>
      </c>
    </row>
    <row spans="1:4" r="10">
      <c s="3" r="A10" t="s">
        <v>439</v>
      </c>
    </row>
    <row spans="1:4" r="11">
      <c s="4" r="A11" t="s">
        <v>445</v>
      </c>
      <c s="7" r="B11" t="n">
        <v>5</v>
      </c>
    </row>
    <row spans="1:4" r="12">
      <c s="4" r="A12" t="s">
        <v>443</v>
      </c>
      <c s="5" r="B12" t="n">
        <v>1</v>
      </c>
    </row>
    <row spans="1:4" r="13">
      <c s="4" r="A13" t="s">
        <v>446</v>
      </c>
    </row>
    <row spans="1:4" r="14">
      <c s="3" r="A14" t="s">
        <v>439</v>
      </c>
    </row>
    <row spans="1:4" r="15">
      <c s="4" r="A15" t="s">
        <v>447</v>
      </c>
      <c s="5" r="B15" t="n">
        <v>2</v>
      </c>
    </row>
    <row spans="1:4" r="16">
      <c s="4" r="A16" t="s">
        <v>448</v>
      </c>
      <c s="7" r="B16" t="n">
        <v>2300</v>
      </c>
    </row>
    <row spans="1:4" r="17">
      <c s="4" r="A17" t="s">
        <v>449</v>
      </c>
      <c s="5" r="B17" t="n">
        <v>373</v>
      </c>
    </row>
    <row spans="1:4" r="18">
      <c s="4" r="A18" t="s">
        <v>450</v>
      </c>
      <c s="5" r="B18" t="n">
        <v>8600</v>
      </c>
      <c s="5" r="D18" t="n">
        <v>8800</v>
      </c>
    </row>
    <row spans="1:4" r="19">
      <c s="4" r="A19" t="s">
        <v>444</v>
      </c>
      <c s="7" r="B19" t="n">
        <v>457</v>
      </c>
      <c s="7" r="D19" t="n">
        <v>2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1</v>
      </c>
      <c s="2" r="B1" t="s">
        <v>2</v>
      </c>
      <c s="2" r="C1" t="s">
        <v>23</v>
      </c>
    </row>
    <row spans="1:3" r="2">
      <c s="4" r="A2" t="s">
        <v>452</v>
      </c>
    </row>
    <row spans="1:3" r="3">
      <c s="3" r="A3" t="s">
        <v>385</v>
      </c>
    </row>
    <row spans="1:3" r="4">
      <c s="4" r="A4" t="s">
        <v>453</v>
      </c>
      <c s="7" r="B4" t="n">
        <v>334238</v>
      </c>
      <c s="7" r="C4" t="n">
        <v>304470</v>
      </c>
    </row>
    <row spans="1:3" r="5">
      <c s="4" r="A5" t="s">
        <v>454</v>
      </c>
    </row>
    <row spans="1:3" r="6">
      <c s="3" r="A6" t="s">
        <v>385</v>
      </c>
    </row>
    <row spans="1:3" r="7">
      <c s="4" r="A7" t="s">
        <v>453</v>
      </c>
      <c s="5" r="B7" t="n">
        <v>319715</v>
      </c>
      <c s="5" r="C7" t="n">
        <v>289143</v>
      </c>
    </row>
    <row spans="1:3" r="8">
      <c s="4" r="A8" t="s">
        <v>455</v>
      </c>
    </row>
    <row spans="1:3" r="9">
      <c s="3" r="A9" t="s">
        <v>385</v>
      </c>
    </row>
    <row spans="1:3" r="10">
      <c s="4" r="A10" t="s">
        <v>453</v>
      </c>
      <c s="5" r="B10" t="n">
        <v>2212</v>
      </c>
      <c s="5" r="C10" t="n">
        <v>1983</v>
      </c>
    </row>
    <row spans="1:3" r="11">
      <c s="4" r="A11" t="s">
        <v>456</v>
      </c>
    </row>
    <row spans="1:3" r="12">
      <c s="3" r="A12" t="s">
        <v>385</v>
      </c>
    </row>
    <row spans="1:3" r="13">
      <c s="4" r="A13" t="s">
        <v>453</v>
      </c>
      <c s="5" r="B13" t="n">
        <v>12311</v>
      </c>
      <c s="5" r="C13" t="n">
        <v>13344</v>
      </c>
    </row>
    <row spans="1:3" r="14">
      <c s="4" r="A14" t="s">
        <v>457</v>
      </c>
    </row>
    <row spans="1:3" r="15">
      <c s="3" r="A15" t="s">
        <v>385</v>
      </c>
    </row>
    <row spans="1:3" r="16">
      <c s="4" r="A16" t="s">
        <v>453</v>
      </c>
      <c s="5" r="B16" t="n">
        <v>0</v>
      </c>
      <c s="5" r="C16" t="n">
        <v>0</v>
      </c>
    </row>
    <row spans="1:3" r="17">
      <c s="4" r="A17" t="s">
        <v>458</v>
      </c>
    </row>
    <row spans="1:3" r="18">
      <c s="3" r="A18" t="s">
        <v>385</v>
      </c>
    </row>
    <row spans="1:3" r="19">
      <c s="4" r="A19" t="s">
        <v>453</v>
      </c>
      <c s="5" r="B19" t="n">
        <v>204979</v>
      </c>
      <c s="5" r="C19" t="n">
        <v>197064</v>
      </c>
    </row>
    <row spans="1:3" r="20">
      <c s="4" r="A20" t="s">
        <v>459</v>
      </c>
    </row>
    <row spans="1:3" r="21">
      <c s="3" r="A21" t="s">
        <v>385</v>
      </c>
    </row>
    <row spans="1:3" r="22">
      <c s="4" r="A22" t="s">
        <v>453</v>
      </c>
      <c s="5" r="B22" t="n">
        <v>203942</v>
      </c>
      <c s="5" r="C22" t="n">
        <v>195385</v>
      </c>
    </row>
    <row spans="1:3" r="23">
      <c s="4" r="A23" t="s">
        <v>460</v>
      </c>
    </row>
    <row spans="1:3" r="24">
      <c s="3" r="A24" t="s">
        <v>385</v>
      </c>
    </row>
    <row spans="1:3" r="25">
      <c s="4" r="A25" t="s">
        <v>453</v>
      </c>
      <c s="5" r="B25" t="n">
        <v>1037</v>
      </c>
      <c s="5" r="C25" t="n">
        <v>1679</v>
      </c>
    </row>
    <row spans="1:3" r="26">
      <c s="4" r="A26" t="s">
        <v>461</v>
      </c>
    </row>
    <row spans="1:3" r="27">
      <c s="3" r="A27" t="s">
        <v>385</v>
      </c>
    </row>
    <row spans="1:3" r="28">
      <c s="4" r="A28" t="s">
        <v>453</v>
      </c>
      <c s="5" r="B28" t="n">
        <v>266798</v>
      </c>
      <c s="5" r="C28" t="n">
        <v>261956</v>
      </c>
    </row>
    <row spans="1:3" r="29">
      <c s="4" r="A29" t="s">
        <v>462</v>
      </c>
    </row>
    <row spans="1:3" r="30">
      <c s="3" r="A30" t="s">
        <v>385</v>
      </c>
    </row>
    <row spans="1:3" r="31">
      <c s="4" r="A31" t="s">
        <v>453</v>
      </c>
      <c s="5" r="B31" t="n">
        <v>252275</v>
      </c>
      <c s="5" r="C31" t="n">
        <v>246629</v>
      </c>
    </row>
    <row spans="1:3" r="32">
      <c s="4" r="A32" t="s">
        <v>463</v>
      </c>
    </row>
    <row spans="1:3" r="33">
      <c s="3" r="A33" t="s">
        <v>385</v>
      </c>
    </row>
    <row spans="1:3" r="34">
      <c s="4" r="A34" t="s">
        <v>453</v>
      </c>
      <c s="5" r="B34" t="n">
        <v>2212</v>
      </c>
      <c s="5" r="C34" t="n">
        <v>1983</v>
      </c>
    </row>
    <row spans="1:3" r="35">
      <c s="4" r="A35" t="s">
        <v>464</v>
      </c>
    </row>
    <row spans="1:3" r="36">
      <c s="3" r="A36" t="s">
        <v>385</v>
      </c>
    </row>
    <row spans="1:3" r="37">
      <c s="4" r="A37" t="s">
        <v>453</v>
      </c>
      <c s="5" r="B37" t="n">
        <v>12311</v>
      </c>
      <c s="5" r="C37" t="n">
        <v>13344</v>
      </c>
    </row>
    <row spans="1:3" r="38">
      <c s="4" r="A38" t="s">
        <v>465</v>
      </c>
    </row>
    <row spans="1:3" r="39">
      <c s="3" r="A39" t="s">
        <v>385</v>
      </c>
    </row>
    <row spans="1:3" r="40">
      <c s="4" r="A40" t="s">
        <v>453</v>
      </c>
      <c s="5" r="B40" t="n">
        <v>0</v>
      </c>
      <c s="5" r="C40" t="n">
        <v>0</v>
      </c>
    </row>
    <row spans="1:3" r="41">
      <c s="4" r="A41" t="s">
        <v>466</v>
      </c>
    </row>
    <row spans="1:3" r="42">
      <c s="3" r="A42" t="s">
        <v>385</v>
      </c>
    </row>
    <row spans="1:3" r="43">
      <c s="4" r="A43" t="s">
        <v>453</v>
      </c>
      <c s="5" r="B43" t="n">
        <v>67440</v>
      </c>
      <c s="5" r="C43" t="n">
        <v>42514</v>
      </c>
    </row>
    <row spans="1:3" r="44">
      <c s="4" r="A44" t="s">
        <v>467</v>
      </c>
    </row>
    <row spans="1:3" r="45">
      <c s="3" r="A45" t="s">
        <v>385</v>
      </c>
    </row>
    <row spans="1:3" r="46">
      <c s="4" r="A46" t="s">
        <v>453</v>
      </c>
      <c s="5" r="B46" t="n">
        <v>67440</v>
      </c>
      <c s="5" r="C46" t="n">
        <v>42514</v>
      </c>
    </row>
    <row spans="1:3" r="47">
      <c s="4" r="A47" t="s">
        <v>468</v>
      </c>
    </row>
    <row spans="1:3" r="48">
      <c s="3" r="A48" t="s">
        <v>385</v>
      </c>
    </row>
    <row spans="1:3" r="49">
      <c s="4" r="A49" t="s">
        <v>453</v>
      </c>
      <c s="5" r="B49" t="n">
        <v>0</v>
      </c>
      <c s="5" r="C49" t="n">
        <v>0</v>
      </c>
    </row>
    <row spans="1:3" r="50">
      <c s="4" r="A50" t="s">
        <v>469</v>
      </c>
    </row>
    <row spans="1:3" r="51">
      <c s="3" r="A51" t="s">
        <v>385</v>
      </c>
    </row>
    <row spans="1:3" r="52">
      <c s="4" r="A52" t="s">
        <v>453</v>
      </c>
      <c s="5" r="B52" t="n">
        <v>0</v>
      </c>
      <c s="5" r="C52" t="n">
        <v>0</v>
      </c>
    </row>
    <row spans="1:3" r="53">
      <c s="4" r="A53" t="s">
        <v>470</v>
      </c>
    </row>
    <row spans="1:3" r="54">
      <c s="3" r="A54" t="s">
        <v>385</v>
      </c>
    </row>
    <row spans="1:3" r="55">
      <c s="4" r="A55" t="s">
        <v>453</v>
      </c>
      <c s="5" r="B55" t="n">
        <v>0</v>
      </c>
      <c s="5" r="C55" t="n">
        <v>0</v>
      </c>
    </row>
    <row spans="1:3" r="56">
      <c s="4" r="A56" t="s">
        <v>471</v>
      </c>
    </row>
    <row spans="1:3" r="57">
      <c s="3" r="A57" t="s">
        <v>385</v>
      </c>
    </row>
    <row spans="1:3" r="58">
      <c s="4" r="A58" t="s">
        <v>453</v>
      </c>
      <c s="5" r="B58" t="n">
        <v>161181</v>
      </c>
      <c s="5" r="C58" t="n">
        <v>158139</v>
      </c>
    </row>
    <row spans="1:3" r="59">
      <c s="4" r="A59" t="s">
        <v>472</v>
      </c>
    </row>
    <row spans="1:3" r="60">
      <c s="3" r="A60" t="s">
        <v>385</v>
      </c>
    </row>
    <row spans="1:3" r="61">
      <c s="4" r="A61" t="s">
        <v>453</v>
      </c>
      <c s="5" r="B61" t="n">
        <v>160146</v>
      </c>
      <c s="5" r="C61" t="n">
        <v>156464</v>
      </c>
    </row>
    <row spans="1:3" r="62">
      <c s="4" r="A62" t="s">
        <v>473</v>
      </c>
    </row>
    <row spans="1:3" r="63">
      <c s="3" r="A63" t="s">
        <v>385</v>
      </c>
    </row>
    <row spans="1:3" r="64">
      <c s="4" r="A64" t="s">
        <v>453</v>
      </c>
      <c s="5" r="B64" t="n">
        <v>1035</v>
      </c>
      <c s="5" r="C64" t="n">
        <v>1675</v>
      </c>
    </row>
    <row spans="1:3" r="65">
      <c s="4" r="A65" t="s">
        <v>474</v>
      </c>
    </row>
    <row spans="1:3" r="66">
      <c s="3" r="A66" t="s">
        <v>385</v>
      </c>
    </row>
    <row spans="1:3" r="67">
      <c s="4" r="A67" t="s">
        <v>453</v>
      </c>
      <c s="5" r="B67" t="n">
        <v>19773</v>
      </c>
      <c s="5" r="C67" t="n">
        <v>19221</v>
      </c>
    </row>
    <row spans="1:3" r="68">
      <c s="4" r="A68" t="s">
        <v>475</v>
      </c>
    </row>
    <row spans="1:3" r="69">
      <c s="3" r="A69" t="s">
        <v>385</v>
      </c>
    </row>
    <row spans="1:3" r="70">
      <c s="4" r="A70" t="s">
        <v>453</v>
      </c>
      <c s="5" r="B70" t="n">
        <v>19773</v>
      </c>
      <c s="5" r="C70" t="n">
        <v>19221</v>
      </c>
    </row>
    <row spans="1:3" r="71">
      <c s="4" r="A71" t="s">
        <v>476</v>
      </c>
    </row>
    <row spans="1:3" r="72">
      <c s="3" r="A72" t="s">
        <v>385</v>
      </c>
    </row>
    <row spans="1:3" r="73">
      <c s="4" r="A73" t="s">
        <v>453</v>
      </c>
      <c s="5" r="B73" t="n">
        <v>24025</v>
      </c>
      <c s="5" r="C73" t="n">
        <v>19704</v>
      </c>
    </row>
    <row spans="1:3" r="74">
      <c s="4" r="A74" t="s">
        <v>477</v>
      </c>
    </row>
    <row spans="1:3" r="75">
      <c s="3" r="A75" t="s">
        <v>385</v>
      </c>
    </row>
    <row spans="1:3" r="76">
      <c s="4" r="A76" t="s">
        <v>453</v>
      </c>
      <c s="5" r="B76" t="n">
        <v>24023</v>
      </c>
      <c s="5" r="C76" t="n">
        <v>19700</v>
      </c>
    </row>
    <row spans="1:3" r="77">
      <c s="4" r="A77" t="s">
        <v>478</v>
      </c>
    </row>
    <row spans="1:3" r="78">
      <c s="3" r="A78" t="s">
        <v>385</v>
      </c>
    </row>
    <row spans="1:3" r="79">
      <c s="4" r="A79" t="s">
        <v>453</v>
      </c>
      <c s="7" r="B79" t="n">
        <v>2</v>
      </c>
      <c s="7" r="C79" t="n">
        <v>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9</v>
      </c>
      <c s="2" r="B1" t="s">
        <v>2</v>
      </c>
      <c s="2" r="C1" t="s">
        <v>23</v>
      </c>
    </row>
    <row spans="1:3" r="2">
      <c s="3" r="A2" t="s">
        <v>480</v>
      </c>
    </row>
    <row spans="1:3" r="3">
      <c s="4" r="A3" t="s">
        <v>481</v>
      </c>
      <c s="7" r="B3" t="n">
        <v>527908</v>
      </c>
      <c s="7" r="C3" t="n">
        <v>490064</v>
      </c>
    </row>
    <row spans="1:3" r="4">
      <c s="4" r="A4" t="s">
        <v>482</v>
      </c>
      <c s="5" r="B4" t="n">
        <v>10759</v>
      </c>
      <c s="5" r="C4" t="n">
        <v>5600</v>
      </c>
    </row>
    <row spans="1:3" r="5">
      <c s="4" r="A5" t="s">
        <v>483</v>
      </c>
      <c s="5" r="B5" t="n">
        <v>11309</v>
      </c>
      <c s="5" r="C5" t="n">
        <v>11470</v>
      </c>
    </row>
    <row spans="1:3" r="6">
      <c s="4" r="A6" t="s">
        <v>417</v>
      </c>
      <c s="5" r="B6" t="n">
        <v>539217</v>
      </c>
      <c s="5" r="C6" t="n">
        <v>501534</v>
      </c>
    </row>
    <row spans="1:3" r="7">
      <c s="4" r="A7" t="s">
        <v>484</v>
      </c>
    </row>
    <row spans="1:3" r="8">
      <c s="3" r="A8" t="s">
        <v>480</v>
      </c>
    </row>
    <row spans="1:3" r="9">
      <c s="4" r="A9" t="s">
        <v>485</v>
      </c>
      <c s="5" r="B9" t="n">
        <v>536</v>
      </c>
      <c s="5" r="C9" t="n">
        <v>5430</v>
      </c>
    </row>
    <row spans="1:3" r="10">
      <c s="4" r="A10" t="s">
        <v>486</v>
      </c>
    </row>
    <row spans="1:3" r="11">
      <c s="3" r="A11" t="s">
        <v>480</v>
      </c>
    </row>
    <row spans="1:3" r="12">
      <c s="4" r="A12" t="s">
        <v>485</v>
      </c>
      <c s="5" r="B12" t="n">
        <v>14</v>
      </c>
      <c s="5" r="C12" t="n">
        <v>440</v>
      </c>
    </row>
    <row spans="1:3" r="13">
      <c s="4" r="A13" t="s">
        <v>487</v>
      </c>
    </row>
    <row spans="1:3" r="14">
      <c s="3" r="A14" t="s">
        <v>480</v>
      </c>
    </row>
    <row spans="1:3" r="15">
      <c s="4" r="A15" t="s">
        <v>485</v>
      </c>
      <c s="5" r="B15" t="n">
        <v>0</v>
      </c>
      <c s="5" r="C15" t="n">
        <v>0</v>
      </c>
    </row>
    <row spans="1:3" r="16">
      <c s="4" r="A16" t="s">
        <v>392</v>
      </c>
    </row>
    <row spans="1:3" r="17">
      <c s="3" r="A17" t="s">
        <v>480</v>
      </c>
    </row>
    <row spans="1:3" r="18">
      <c s="4" r="A18" t="s">
        <v>481</v>
      </c>
      <c s="5" r="B18" t="n">
        <v>159909</v>
      </c>
      <c s="5" r="C18" t="n">
        <v>156242</v>
      </c>
    </row>
    <row spans="1:3" r="19">
      <c s="4" r="A19" t="s">
        <v>482</v>
      </c>
      <c s="5" r="B19" t="n">
        <v>1035</v>
      </c>
      <c s="5" r="C19" t="n">
        <v>1675</v>
      </c>
    </row>
    <row spans="1:3" r="20">
      <c s="4" r="A20" t="s">
        <v>483</v>
      </c>
      <c s="5" r="B20" t="n">
        <v>1272</v>
      </c>
      <c s="5" r="C20" t="n">
        <v>1897</v>
      </c>
    </row>
    <row spans="1:3" r="21">
      <c s="4" r="A21" t="s">
        <v>417</v>
      </c>
      <c s="5" r="B21" t="n">
        <v>161181</v>
      </c>
      <c s="5" r="C21" t="n">
        <v>158139</v>
      </c>
    </row>
    <row spans="1:3" r="22">
      <c s="4" r="A22" t="s">
        <v>488</v>
      </c>
    </row>
    <row spans="1:3" r="23">
      <c s="3" r="A23" t="s">
        <v>480</v>
      </c>
    </row>
    <row spans="1:3" r="24">
      <c s="4" r="A24" t="s">
        <v>485</v>
      </c>
      <c s="5" r="B24" t="n">
        <v>232</v>
      </c>
      <c s="5" r="C24" t="n">
        <v>222</v>
      </c>
    </row>
    <row spans="1:3" r="25">
      <c s="4" r="A25" t="s">
        <v>489</v>
      </c>
    </row>
    <row spans="1:3" r="26">
      <c s="3" r="A26" t="s">
        <v>480</v>
      </c>
    </row>
    <row spans="1:3" r="27">
      <c s="4" r="A27" t="s">
        <v>485</v>
      </c>
      <c s="5" r="B27" t="n">
        <v>5</v>
      </c>
      <c s="5" r="C27" t="n">
        <v>0</v>
      </c>
    </row>
    <row spans="1:3" r="28">
      <c s="4" r="A28" t="s">
        <v>490</v>
      </c>
    </row>
    <row spans="1:3" r="29">
      <c s="3" r="A29" t="s">
        <v>480</v>
      </c>
    </row>
    <row spans="1:3" r="30">
      <c s="4" r="A30" t="s">
        <v>485</v>
      </c>
      <c s="5" r="B30" t="n">
        <v>0</v>
      </c>
      <c s="5" r="C30" t="n">
        <v>0</v>
      </c>
    </row>
    <row spans="1:3" r="31">
      <c s="4" r="A31" t="s">
        <v>395</v>
      </c>
    </row>
    <row spans="1:3" r="32">
      <c s="3" r="A32" t="s">
        <v>480</v>
      </c>
    </row>
    <row spans="1:3" r="33">
      <c s="4" r="A33" t="s">
        <v>481</v>
      </c>
      <c s="5" r="B33" t="n">
        <v>256815</v>
      </c>
      <c s="5" r="C33" t="n">
        <v>252495</v>
      </c>
    </row>
    <row spans="1:3" r="34">
      <c s="4" r="A34" t="s">
        <v>482</v>
      </c>
      <c s="5" r="B34" t="n">
        <v>9722</v>
      </c>
      <c s="5" r="C34" t="n">
        <v>3921</v>
      </c>
    </row>
    <row spans="1:3" r="35">
      <c s="4" r="A35" t="s">
        <v>483</v>
      </c>
      <c s="5" r="B35" t="n">
        <v>9983</v>
      </c>
      <c s="5" r="C35" t="n">
        <v>9461</v>
      </c>
    </row>
    <row spans="1:3" r="36">
      <c s="4" r="A36" t="s">
        <v>417</v>
      </c>
      <c s="5" r="B36" t="n">
        <v>266798</v>
      </c>
      <c s="5" r="C36" t="n">
        <v>261956</v>
      </c>
    </row>
    <row spans="1:3" r="37">
      <c s="4" r="A37" t="s">
        <v>491</v>
      </c>
    </row>
    <row spans="1:3" r="38">
      <c s="3" r="A38" t="s">
        <v>480</v>
      </c>
    </row>
    <row spans="1:3" r="39">
      <c s="4" r="A39" t="s">
        <v>485</v>
      </c>
      <c s="5" r="B39" t="n">
        <v>261</v>
      </c>
      <c s="5" r="C39" t="n">
        <v>5100</v>
      </c>
    </row>
    <row spans="1:3" r="40">
      <c s="4" r="A40" t="s">
        <v>492</v>
      </c>
    </row>
    <row spans="1:3" r="41">
      <c s="3" r="A41" t="s">
        <v>480</v>
      </c>
    </row>
    <row spans="1:3" r="42">
      <c s="4" r="A42" t="s">
        <v>485</v>
      </c>
      <c s="5" r="B42" t="n">
        <v>0</v>
      </c>
      <c s="5" r="C42" t="n">
        <v>440</v>
      </c>
    </row>
    <row spans="1:3" r="43">
      <c s="4" r="A43" t="s">
        <v>493</v>
      </c>
    </row>
    <row spans="1:3" r="44">
      <c s="3" r="A44" t="s">
        <v>480</v>
      </c>
    </row>
    <row spans="1:3" r="45">
      <c s="4" r="A45" t="s">
        <v>485</v>
      </c>
      <c s="5" r="B45" t="n">
        <v>0</v>
      </c>
      <c s="5" r="C45" t="n">
        <v>0</v>
      </c>
    </row>
    <row spans="1:3" r="46">
      <c s="4" r="A46" t="s">
        <v>398</v>
      </c>
    </row>
    <row spans="1:3" r="47">
      <c s="3" r="A47" t="s">
        <v>480</v>
      </c>
    </row>
    <row spans="1:3" r="48">
      <c s="4" r="A48" t="s">
        <v>481</v>
      </c>
      <c s="5" r="B48" t="n">
        <v>19773</v>
      </c>
      <c s="5" r="C48" t="n">
        <v>19221</v>
      </c>
    </row>
    <row spans="1:3" r="49">
      <c s="4" r="A49" t="s">
        <v>482</v>
      </c>
      <c s="5" r="B49" t="n">
        <v>0</v>
      </c>
      <c s="5" r="C49" t="n">
        <v>0</v>
      </c>
    </row>
    <row spans="1:3" r="50">
      <c s="4" r="A50" t="s">
        <v>483</v>
      </c>
      <c s="5" r="B50" t="n">
        <v>0</v>
      </c>
      <c s="5" r="C50" t="n">
        <v>0</v>
      </c>
    </row>
    <row spans="1:3" r="51">
      <c s="4" r="A51" t="s">
        <v>417</v>
      </c>
      <c s="5" r="B51" t="n">
        <v>19773</v>
      </c>
      <c s="5" r="C51" t="n">
        <v>19221</v>
      </c>
    </row>
    <row spans="1:3" r="52">
      <c s="4" r="A52" t="s">
        <v>494</v>
      </c>
    </row>
    <row spans="1:3" r="53">
      <c s="3" r="A53" t="s">
        <v>480</v>
      </c>
    </row>
    <row spans="1:3" r="54">
      <c s="4" r="A54" t="s">
        <v>485</v>
      </c>
      <c s="5" r="B54" t="n">
        <v>0</v>
      </c>
      <c s="5" r="C54" t="n">
        <v>0</v>
      </c>
    </row>
    <row spans="1:3" r="55">
      <c s="4" r="A55" t="s">
        <v>495</v>
      </c>
    </row>
    <row spans="1:3" r="56">
      <c s="3" r="A56" t="s">
        <v>480</v>
      </c>
    </row>
    <row spans="1:3" r="57">
      <c s="4" r="A57" t="s">
        <v>485</v>
      </c>
      <c s="5" r="B57" t="n">
        <v>0</v>
      </c>
      <c s="5" r="C57" t="n">
        <v>0</v>
      </c>
    </row>
    <row spans="1:3" r="58">
      <c s="4" r="A58" t="s">
        <v>496</v>
      </c>
    </row>
    <row spans="1:3" r="59">
      <c s="3" r="A59" t="s">
        <v>480</v>
      </c>
    </row>
    <row spans="1:3" r="60">
      <c s="4" r="A60" t="s">
        <v>485</v>
      </c>
      <c s="5" r="B60" t="n">
        <v>0</v>
      </c>
      <c s="5" r="C60" t="n">
        <v>0</v>
      </c>
    </row>
    <row spans="1:3" r="61">
      <c s="4" r="A61" t="s">
        <v>401</v>
      </c>
    </row>
    <row spans="1:3" r="62">
      <c s="3" r="A62" t="s">
        <v>480</v>
      </c>
    </row>
    <row spans="1:3" r="63">
      <c s="4" r="A63" t="s">
        <v>481</v>
      </c>
      <c s="5" r="B63" t="n">
        <v>67428</v>
      </c>
      <c s="5" r="C63" t="n">
        <v>42500</v>
      </c>
    </row>
    <row spans="1:3" r="64">
      <c s="4" r="A64" t="s">
        <v>482</v>
      </c>
      <c s="5" r="B64" t="n">
        <v>0</v>
      </c>
      <c s="5" r="C64" t="n">
        <v>0</v>
      </c>
    </row>
    <row spans="1:3" r="65">
      <c s="4" r="A65" t="s">
        <v>483</v>
      </c>
      <c s="5" r="B65" t="n">
        <v>12</v>
      </c>
      <c s="5" r="C65" t="n">
        <v>14</v>
      </c>
    </row>
    <row spans="1:3" r="66">
      <c s="4" r="A66" t="s">
        <v>417</v>
      </c>
      <c s="5" r="B66" t="n">
        <v>67440</v>
      </c>
      <c s="5" r="C66" t="n">
        <v>42514</v>
      </c>
    </row>
    <row spans="1:3" r="67">
      <c s="4" r="A67" t="s">
        <v>497</v>
      </c>
    </row>
    <row spans="1:3" r="68">
      <c s="3" r="A68" t="s">
        <v>480</v>
      </c>
    </row>
    <row spans="1:3" r="69">
      <c s="4" r="A69" t="s">
        <v>485</v>
      </c>
      <c s="5" r="B69" t="n">
        <v>12</v>
      </c>
      <c s="5" r="C69" t="n">
        <v>14</v>
      </c>
    </row>
    <row spans="1:3" r="70">
      <c s="4" r="A70" t="s">
        <v>498</v>
      </c>
    </row>
    <row spans="1:3" r="71">
      <c s="3" r="A71" t="s">
        <v>480</v>
      </c>
    </row>
    <row spans="1:3" r="72">
      <c s="4" r="A72" t="s">
        <v>485</v>
      </c>
      <c s="5" r="B72" t="n">
        <v>0</v>
      </c>
      <c s="5" r="C72" t="n">
        <v>0</v>
      </c>
    </row>
    <row spans="1:3" r="73">
      <c s="4" r="A73" t="s">
        <v>499</v>
      </c>
    </row>
    <row spans="1:3" r="74">
      <c s="3" r="A74" t="s">
        <v>480</v>
      </c>
    </row>
    <row spans="1:3" r="75">
      <c s="4" r="A75" t="s">
        <v>485</v>
      </c>
      <c s="5" r="B75" t="n">
        <v>0</v>
      </c>
      <c s="5" r="C75" t="n">
        <v>0</v>
      </c>
    </row>
    <row spans="1:3" r="76">
      <c s="4" r="A76" t="s">
        <v>404</v>
      </c>
    </row>
    <row spans="1:3" r="77">
      <c s="3" r="A77" t="s">
        <v>480</v>
      </c>
    </row>
    <row spans="1:3" r="78">
      <c s="4" r="A78" t="s">
        <v>481</v>
      </c>
      <c s="5" r="B78" t="n">
        <v>23983</v>
      </c>
      <c s="5" r="C78" t="n">
        <v>19606</v>
      </c>
    </row>
    <row spans="1:3" r="79">
      <c s="4" r="A79" t="s">
        <v>482</v>
      </c>
      <c s="5" r="B79" t="n">
        <v>2</v>
      </c>
      <c s="5" r="C79" t="n">
        <v>4</v>
      </c>
    </row>
    <row spans="1:3" r="80">
      <c s="4" r="A80" t="s">
        <v>483</v>
      </c>
      <c s="5" r="B80" t="n">
        <v>42</v>
      </c>
      <c s="5" r="C80" t="n">
        <v>98</v>
      </c>
    </row>
    <row spans="1:3" r="81">
      <c s="4" r="A81" t="s">
        <v>417</v>
      </c>
      <c s="5" r="B81" t="n">
        <v>24025</v>
      </c>
      <c s="5" r="C81" t="n">
        <v>19704</v>
      </c>
    </row>
    <row spans="1:3" r="82">
      <c s="4" r="A82" t="s">
        <v>500</v>
      </c>
    </row>
    <row spans="1:3" r="83">
      <c s="3" r="A83" t="s">
        <v>480</v>
      </c>
    </row>
    <row spans="1:3" r="84">
      <c s="4" r="A84" t="s">
        <v>485</v>
      </c>
      <c s="5" r="B84" t="n">
        <v>31</v>
      </c>
      <c s="5" r="C84" t="n">
        <v>94</v>
      </c>
    </row>
    <row spans="1:3" r="85">
      <c s="4" r="A85" t="s">
        <v>501</v>
      </c>
    </row>
    <row spans="1:3" r="86">
      <c s="3" r="A86" t="s">
        <v>480</v>
      </c>
    </row>
    <row spans="1:3" r="87">
      <c s="4" r="A87" t="s">
        <v>485</v>
      </c>
      <c s="5" r="B87" t="n">
        <v>9</v>
      </c>
      <c s="5" r="C87" t="n">
        <v>0</v>
      </c>
    </row>
    <row spans="1:3" r="88">
      <c s="4" r="A88" t="s">
        <v>502</v>
      </c>
    </row>
    <row spans="1:3" r="89">
      <c s="3" r="A89" t="s">
        <v>480</v>
      </c>
    </row>
    <row spans="1:3" r="90">
      <c s="4" r="A90" t="s">
        <v>485</v>
      </c>
      <c s="7" r="B90" t="n">
        <v>0</v>
      </c>
      <c s="7" r="C90"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3</v>
      </c>
      <c s="2" r="B1" t="s">
        <v>66</v>
      </c>
      <c s="2" r="D1" t="s">
        <v>1</v>
      </c>
    </row>
    <row spans="1:5" r="2">
      <c s="2" r="B2" t="s">
        <v>2</v>
      </c>
      <c s="2" r="C2" t="s">
        <v>67</v>
      </c>
      <c s="2" r="D2" t="s">
        <v>2</v>
      </c>
      <c s="2" r="E2" t="s">
        <v>67</v>
      </c>
    </row>
    <row spans="1:5" r="3">
      <c s="3" r="A3" t="s">
        <v>504</v>
      </c>
    </row>
    <row spans="1:5" r="4">
      <c s="4" r="A4" t="s">
        <v>505</v>
      </c>
      <c s="7" r="B4" t="n">
        <v>6007</v>
      </c>
      <c s="7" r="C4" t="n">
        <v>5727</v>
      </c>
      <c s="7" r="D4" t="n">
        <v>5875</v>
      </c>
      <c s="7" r="E4" t="n">
        <v>5708</v>
      </c>
    </row>
    <row spans="1:5" r="5">
      <c s="4" r="A5" t="s">
        <v>506</v>
      </c>
      <c s="5" r="B5" t="n">
        <v>-488</v>
      </c>
      <c s="5" r="C5" t="n">
        <v>-539</v>
      </c>
      <c s="5" r="D5" t="n">
        <v>-983</v>
      </c>
      <c s="5" r="E5" t="n">
        <v>-954</v>
      </c>
    </row>
    <row spans="1:5" r="6">
      <c s="4" r="A6" t="s">
        <v>507</v>
      </c>
      <c s="5" r="B6" t="n">
        <v>8</v>
      </c>
      <c s="5" r="C6" t="n">
        <v>3</v>
      </c>
      <c s="5" r="D6" t="n">
        <v>15</v>
      </c>
      <c s="5" r="E6" t="n">
        <v>17</v>
      </c>
    </row>
    <row spans="1:5" r="7">
      <c s="4" r="A7" t="s">
        <v>77</v>
      </c>
      <c s="5" r="B7" t="n">
        <v>420</v>
      </c>
      <c s="5" r="C7" t="n">
        <v>420</v>
      </c>
      <c s="5" r="D7" t="n">
        <v>1040</v>
      </c>
      <c s="5" r="E7" t="n">
        <v>840</v>
      </c>
    </row>
    <row spans="1:5" r="8">
      <c s="4" r="A8" t="s">
        <v>508</v>
      </c>
      <c s="5" r="B8" t="n">
        <v>5947</v>
      </c>
      <c s="5" r="C8" t="n">
        <v>5611</v>
      </c>
      <c s="5" r="D8" t="n">
        <v>5947</v>
      </c>
      <c s="5" r="E8" t="n">
        <v>5611</v>
      </c>
    </row>
    <row spans="1:5" r="9">
      <c s="4" r="A9" t="s">
        <v>509</v>
      </c>
      <c s="5" r="B9" t="n">
        <v>802</v>
      </c>
      <c s="5" r="C9" t="n">
        <v>209</v>
      </c>
      <c s="5" r="D9" t="n">
        <v>802</v>
      </c>
      <c s="5" r="E9" t="n">
        <v>209</v>
      </c>
    </row>
    <row spans="1:5" r="10">
      <c s="4" r="A10" t="s">
        <v>510</v>
      </c>
      <c s="5" r="B10" t="n">
        <v>5145</v>
      </c>
      <c s="5" r="C10" t="n">
        <v>5402</v>
      </c>
      <c s="5" r="D10" t="n">
        <v>5145</v>
      </c>
      <c s="5" r="E10" t="n">
        <v>5402</v>
      </c>
    </row>
    <row spans="1:5" r="11">
      <c s="4" r="A11" t="s">
        <v>392</v>
      </c>
    </row>
    <row spans="1:5" r="12">
      <c s="3" r="A12" t="s">
        <v>504</v>
      </c>
    </row>
    <row spans="1:5" r="13">
      <c s="4" r="A13" t="s">
        <v>505</v>
      </c>
      <c s="5" r="B13" t="n">
        <v>1353</v>
      </c>
      <c s="5" r="C13" t="n">
        <v>1332</v>
      </c>
      <c s="5" r="D13" t="n">
        <v>1323</v>
      </c>
      <c s="5" r="E13" t="n">
        <v>1441</v>
      </c>
    </row>
    <row spans="1:5" r="14">
      <c s="4" r="A14" t="s">
        <v>506</v>
      </c>
      <c s="5" r="B14" t="n">
        <v>-26</v>
      </c>
      <c s="5" r="C14" t="n">
        <v>-23</v>
      </c>
      <c s="5" r="D14" t="n">
        <v>-113</v>
      </c>
      <c s="5" r="E14" t="n">
        <v>-98</v>
      </c>
    </row>
    <row spans="1:5" r="15">
      <c s="4" r="A15" t="s">
        <v>507</v>
      </c>
      <c s="5" r="B15" t="n">
        <v>2</v>
      </c>
      <c s="5" r="C15" t="n">
        <v>0</v>
      </c>
      <c s="5" r="D15" t="n">
        <v>4</v>
      </c>
      <c s="5" r="E15" t="n">
        <v>0</v>
      </c>
    </row>
    <row spans="1:5" r="16">
      <c s="4" r="A16" t="s">
        <v>77</v>
      </c>
      <c s="5" r="B16" t="n">
        <v>-244</v>
      </c>
      <c s="5" r="C16" t="n">
        <v>-115</v>
      </c>
      <c s="5" r="D16" t="n">
        <v>-129</v>
      </c>
      <c s="5" r="E16" t="n">
        <v>-149</v>
      </c>
    </row>
    <row spans="1:5" r="17">
      <c s="4" r="A17" t="s">
        <v>508</v>
      </c>
      <c s="5" r="B17" t="n">
        <v>1085</v>
      </c>
      <c s="5" r="C17" t="n">
        <v>1194</v>
      </c>
      <c s="5" r="D17" t="n">
        <v>1085</v>
      </c>
      <c s="5" r="E17" t="n">
        <v>1194</v>
      </c>
    </row>
    <row spans="1:5" r="18">
      <c s="4" r="A18" t="s">
        <v>509</v>
      </c>
      <c s="5" r="B18" t="n">
        <v>0</v>
      </c>
      <c s="5" r="C18" t="n">
        <v>0</v>
      </c>
      <c s="5" r="D18" t="n">
        <v>0</v>
      </c>
      <c s="5" r="E18" t="n">
        <v>0</v>
      </c>
    </row>
    <row spans="1:5" r="19">
      <c s="4" r="A19" t="s">
        <v>510</v>
      </c>
      <c s="5" r="B19" t="n">
        <v>1085</v>
      </c>
      <c s="5" r="C19" t="n">
        <v>1194</v>
      </c>
      <c s="5" r="D19" t="n">
        <v>1085</v>
      </c>
      <c s="5" r="E19" t="n">
        <v>1194</v>
      </c>
    </row>
    <row spans="1:5" r="20">
      <c s="4" r="A20" t="s">
        <v>395</v>
      </c>
    </row>
    <row spans="1:5" r="21">
      <c s="3" r="A21" t="s">
        <v>504</v>
      </c>
    </row>
    <row spans="1:5" r="22">
      <c s="4" r="A22" t="s">
        <v>505</v>
      </c>
      <c s="5" r="B22" t="n">
        <v>3994</v>
      </c>
      <c s="5" r="C22" t="n">
        <v>3842</v>
      </c>
      <c s="5" r="D22" t="n">
        <v>3890</v>
      </c>
      <c s="5" r="E22" t="n">
        <v>3025</v>
      </c>
    </row>
    <row spans="1:5" r="23">
      <c s="4" r="A23" t="s">
        <v>506</v>
      </c>
      <c s="5" r="B23" t="n">
        <v>-434</v>
      </c>
      <c s="5" r="C23" t="n">
        <v>-500</v>
      </c>
      <c s="5" r="D23" t="n">
        <v>-827</v>
      </c>
      <c s="5" r="E23" t="n">
        <v>-829</v>
      </c>
    </row>
    <row spans="1:5" r="24">
      <c s="4" r="A24" t="s">
        <v>507</v>
      </c>
      <c s="5" r="B24" t="n">
        <v>0</v>
      </c>
      <c s="5" r="C24" t="n">
        <v>0</v>
      </c>
      <c s="5" r="D24" t="n">
        <v>0</v>
      </c>
      <c s="5" r="E24" t="n">
        <v>0</v>
      </c>
    </row>
    <row spans="1:5" r="25">
      <c s="4" r="A25" t="s">
        <v>77</v>
      </c>
      <c s="5" r="B25" t="n">
        <v>592</v>
      </c>
      <c s="5" r="C25" t="n">
        <v>558</v>
      </c>
      <c s="5" r="D25" t="n">
        <v>1089</v>
      </c>
      <c s="5" r="E25" t="n">
        <v>1704</v>
      </c>
    </row>
    <row spans="1:5" r="26">
      <c s="4" r="A26" t="s">
        <v>508</v>
      </c>
      <c s="5" r="B26" t="n">
        <v>4152</v>
      </c>
      <c s="5" r="C26" t="n">
        <v>3900</v>
      </c>
      <c s="5" r="D26" t="n">
        <v>4152</v>
      </c>
      <c s="5" r="E26" t="n">
        <v>3900</v>
      </c>
    </row>
    <row spans="1:5" r="27">
      <c s="4" r="A27" t="s">
        <v>509</v>
      </c>
      <c s="5" r="B27" t="n">
        <v>802</v>
      </c>
      <c s="5" r="C27" t="n">
        <v>209</v>
      </c>
      <c s="5" r="D27" t="n">
        <v>802</v>
      </c>
      <c s="5" r="E27" t="n">
        <v>209</v>
      </c>
    </row>
    <row spans="1:5" r="28">
      <c s="4" r="A28" t="s">
        <v>510</v>
      </c>
      <c s="5" r="B28" t="n">
        <v>3350</v>
      </c>
      <c s="5" r="C28" t="n">
        <v>3691</v>
      </c>
      <c s="5" r="D28" t="n">
        <v>3350</v>
      </c>
      <c s="5" r="E28" t="n">
        <v>3691</v>
      </c>
    </row>
    <row spans="1:5" r="29">
      <c s="4" r="A29" t="s">
        <v>398</v>
      </c>
    </row>
    <row spans="1:5" r="30">
      <c s="3" r="A30" t="s">
        <v>504</v>
      </c>
    </row>
    <row spans="1:5" r="31">
      <c s="4" r="A31" t="s">
        <v>505</v>
      </c>
      <c s="5" r="B31" t="n">
        <v>115</v>
      </c>
      <c s="5" r="C31" t="n">
        <v>231</v>
      </c>
      <c s="5" r="D31" t="n">
        <v>222</v>
      </c>
      <c s="5" r="E31" t="n">
        <v>898</v>
      </c>
    </row>
    <row spans="1:5" r="32">
      <c s="4" r="A32" t="s">
        <v>506</v>
      </c>
      <c s="5" r="B32" t="n">
        <v>0</v>
      </c>
      <c s="5" r="C32" t="n">
        <v>0</v>
      </c>
      <c s="5" r="D32" t="n">
        <v>0</v>
      </c>
      <c s="5" r="E32" t="n">
        <v>0</v>
      </c>
    </row>
    <row spans="1:5" r="33">
      <c s="4" r="A33" t="s">
        <v>507</v>
      </c>
      <c s="5" r="B33" t="n">
        <v>0</v>
      </c>
      <c s="5" r="C33" t="n">
        <v>0</v>
      </c>
      <c s="5" r="D33" t="n">
        <v>0</v>
      </c>
      <c s="5" r="E33" t="n">
        <v>0</v>
      </c>
    </row>
    <row spans="1:5" r="34">
      <c s="4" r="A34" t="s">
        <v>77</v>
      </c>
      <c s="5" r="B34" t="n">
        <v>-18</v>
      </c>
      <c s="5" r="C34" t="n">
        <v>-26</v>
      </c>
      <c s="5" r="D34" t="n">
        <v>-125</v>
      </c>
      <c s="5" r="E34" t="n">
        <v>-693</v>
      </c>
    </row>
    <row spans="1:5" r="35">
      <c s="4" r="A35" t="s">
        <v>508</v>
      </c>
      <c s="5" r="B35" t="n">
        <v>97</v>
      </c>
      <c s="5" r="C35" t="n">
        <v>205</v>
      </c>
      <c s="5" r="D35" t="n">
        <v>97</v>
      </c>
      <c s="5" r="E35" t="n">
        <v>205</v>
      </c>
    </row>
    <row spans="1:5" r="36">
      <c s="4" r="A36" t="s">
        <v>509</v>
      </c>
      <c s="5" r="B36" t="n">
        <v>0</v>
      </c>
      <c s="5" r="C36" t="n">
        <v>0</v>
      </c>
      <c s="5" r="D36" t="n">
        <v>0</v>
      </c>
      <c s="5" r="E36" t="n">
        <v>0</v>
      </c>
    </row>
    <row spans="1:5" r="37">
      <c s="4" r="A37" t="s">
        <v>510</v>
      </c>
      <c s="5" r="B37" t="n">
        <v>97</v>
      </c>
      <c s="5" r="C37" t="n">
        <v>205</v>
      </c>
      <c s="5" r="D37" t="n">
        <v>97</v>
      </c>
      <c s="5" r="E37" t="n">
        <v>205</v>
      </c>
    </row>
    <row spans="1:5" r="38">
      <c s="4" r="A38" t="s">
        <v>401</v>
      </c>
    </row>
    <row spans="1:5" r="39">
      <c s="3" r="A39" t="s">
        <v>504</v>
      </c>
    </row>
    <row spans="1:5" r="40">
      <c s="4" r="A40" t="s">
        <v>505</v>
      </c>
      <c s="5" r="B40" t="n">
        <v>353</v>
      </c>
      <c s="5" r="C40" t="n">
        <v>184</v>
      </c>
      <c s="5" r="D40" t="n">
        <v>256</v>
      </c>
      <c s="5" r="E40" t="n">
        <v>184</v>
      </c>
    </row>
    <row spans="1:5" r="41">
      <c s="4" r="A41" t="s">
        <v>506</v>
      </c>
      <c s="5" r="B41" t="n">
        <v>0</v>
      </c>
      <c s="5" r="C41" t="n">
        <v>0</v>
      </c>
      <c s="5" r="D41" t="n">
        <v>0</v>
      </c>
      <c s="5" r="E41" t="n">
        <v>0</v>
      </c>
    </row>
    <row spans="1:5" r="42">
      <c s="4" r="A42" t="s">
        <v>507</v>
      </c>
      <c s="5" r="B42" t="n">
        <v>0</v>
      </c>
      <c s="5" r="C42" t="n">
        <v>0</v>
      </c>
      <c s="5" r="D42" t="n">
        <v>0</v>
      </c>
      <c s="5" r="E42" t="n">
        <v>0</v>
      </c>
    </row>
    <row spans="1:5" r="43">
      <c s="4" r="A43" t="s">
        <v>77</v>
      </c>
      <c s="5" r="B43" t="n">
        <v>52</v>
      </c>
      <c s="5" r="C43" t="n">
        <v>-5</v>
      </c>
      <c s="5" r="D43" t="n">
        <v>149</v>
      </c>
      <c s="5" r="E43" t="n">
        <v>-5</v>
      </c>
    </row>
    <row spans="1:5" r="44">
      <c s="4" r="A44" t="s">
        <v>508</v>
      </c>
      <c s="5" r="B44" t="n">
        <v>405</v>
      </c>
      <c s="5" r="C44" t="n">
        <v>179</v>
      </c>
      <c s="5" r="D44" t="n">
        <v>405</v>
      </c>
      <c s="5" r="E44" t="n">
        <v>179</v>
      </c>
    </row>
    <row spans="1:5" r="45">
      <c s="4" r="A45" t="s">
        <v>509</v>
      </c>
      <c s="5" r="B45" t="n">
        <v>0</v>
      </c>
      <c s="5" r="C45" t="n">
        <v>0</v>
      </c>
      <c s="5" r="D45" t="n">
        <v>0</v>
      </c>
      <c s="5" r="E45" t="n">
        <v>0</v>
      </c>
    </row>
    <row spans="1:5" r="46">
      <c s="4" r="A46" t="s">
        <v>510</v>
      </c>
      <c s="5" r="B46" t="n">
        <v>405</v>
      </c>
      <c s="5" r="C46" t="n">
        <v>179</v>
      </c>
      <c s="5" r="D46" t="n">
        <v>405</v>
      </c>
      <c s="5" r="E46" t="n">
        <v>179</v>
      </c>
    </row>
    <row spans="1:5" r="47">
      <c s="4" r="A47" t="s">
        <v>404</v>
      </c>
    </row>
    <row spans="1:5" r="48">
      <c s="3" r="A48" t="s">
        <v>504</v>
      </c>
    </row>
    <row spans="1:5" r="49">
      <c s="4" r="A49" t="s">
        <v>505</v>
      </c>
      <c s="5" r="B49" t="n">
        <v>192</v>
      </c>
      <c s="5" r="C49" t="n">
        <v>138</v>
      </c>
      <c s="5" r="D49" t="n">
        <v>184</v>
      </c>
      <c s="5" r="E49" t="n">
        <v>160</v>
      </c>
    </row>
    <row spans="1:5" r="50">
      <c s="4" r="A50" t="s">
        <v>506</v>
      </c>
      <c s="5" r="B50" t="n">
        <v>-28</v>
      </c>
      <c s="5" r="C50" t="n">
        <v>-16</v>
      </c>
      <c s="5" r="D50" t="n">
        <v>-43</v>
      </c>
      <c s="5" r="E50" t="n">
        <v>-27</v>
      </c>
    </row>
    <row spans="1:5" r="51">
      <c s="4" r="A51" t="s">
        <v>507</v>
      </c>
      <c s="5" r="B51" t="n">
        <v>6</v>
      </c>
      <c s="5" r="C51" t="n">
        <v>3</v>
      </c>
      <c s="5" r="D51" t="n">
        <v>11</v>
      </c>
      <c s="5" r="E51" t="n">
        <v>17</v>
      </c>
    </row>
    <row spans="1:5" r="52">
      <c s="4" r="A52" t="s">
        <v>77</v>
      </c>
      <c s="5" r="B52" t="n">
        <v>38</v>
      </c>
      <c s="5" r="C52" t="n">
        <v>8</v>
      </c>
      <c s="5" r="D52" t="n">
        <v>56</v>
      </c>
      <c s="5" r="E52" t="n">
        <v>-17</v>
      </c>
    </row>
    <row spans="1:5" r="53">
      <c s="4" r="A53" t="s">
        <v>508</v>
      </c>
      <c s="5" r="B53" t="n">
        <v>208</v>
      </c>
      <c s="5" r="C53" t="n">
        <v>133</v>
      </c>
      <c s="5" r="D53" t="n">
        <v>208</v>
      </c>
      <c s="5" r="E53" t="n">
        <v>133</v>
      </c>
    </row>
    <row spans="1:5" r="54">
      <c s="4" r="A54" t="s">
        <v>509</v>
      </c>
      <c s="5" r="B54" t="n">
        <v>0</v>
      </c>
      <c s="5" r="C54" t="n">
        <v>0</v>
      </c>
      <c s="5" r="D54" t="n">
        <v>0</v>
      </c>
      <c s="5" r="E54" t="n">
        <v>0</v>
      </c>
    </row>
    <row spans="1:5" r="55">
      <c s="4" r="A55" t="s">
        <v>510</v>
      </c>
      <c s="7" r="B55" t="n">
        <v>208</v>
      </c>
      <c s="7" r="C55" t="n">
        <v>133</v>
      </c>
      <c s="7" r="D55" t="n">
        <v>208</v>
      </c>
      <c s="7" r="E55" t="n">
        <v>1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11</v>
      </c>
      <c s="2" r="B1" t="s">
        <v>66</v>
      </c>
      <c s="2" r="D1" t="s">
        <v>1</v>
      </c>
    </row>
    <row spans="1:6" r="2">
      <c s="2" r="B2" t="s">
        <v>2</v>
      </c>
      <c s="2" r="C2" t="s">
        <v>67</v>
      </c>
      <c s="2" r="D2" t="s">
        <v>2</v>
      </c>
      <c s="2" r="E2" t="s">
        <v>67</v>
      </c>
      <c s="2" r="F2" t="s">
        <v>23</v>
      </c>
    </row>
    <row spans="1:6" r="3">
      <c s="3" r="A3" t="s">
        <v>385</v>
      </c>
    </row>
    <row spans="1:6" r="4">
      <c s="4" r="A4" t="s">
        <v>512</v>
      </c>
      <c s="7" r="B4" t="n">
        <v>1382</v>
      </c>
      <c s="7" r="D4" t="n">
        <v>1382</v>
      </c>
      <c s="7" r="F4" t="n">
        <v>3726</v>
      </c>
    </row>
    <row spans="1:6" r="5">
      <c s="4" r="A5" t="s">
        <v>386</v>
      </c>
      <c s="5" r="B5" t="n">
        <v>539217</v>
      </c>
      <c s="5" r="D5" t="n">
        <v>539217</v>
      </c>
      <c s="5" r="F5" t="n">
        <v>501534</v>
      </c>
    </row>
    <row spans="1:6" r="6">
      <c s="4" r="A6" t="s">
        <v>513</v>
      </c>
      <c s="5" r="B6" t="n">
        <v>488</v>
      </c>
      <c s="7" r="C6" t="n">
        <v>539</v>
      </c>
      <c s="5" r="D6" t="n">
        <v>983</v>
      </c>
      <c s="7" r="E6" t="n">
        <v>954</v>
      </c>
    </row>
    <row spans="1:6" r="7">
      <c s="4" r="A7" t="s">
        <v>514</v>
      </c>
      <c s="5" r="D7" t="n">
        <v>0</v>
      </c>
    </row>
    <row spans="1:6" r="8">
      <c s="4" r="A8" t="s">
        <v>515</v>
      </c>
      <c s="5" r="C8" t="n">
        <v>1100</v>
      </c>
      <c s="5" r="D8" t="n">
        <v>1843</v>
      </c>
      <c s="5" r="E8" t="n">
        <v>2300</v>
      </c>
    </row>
    <row spans="1:6" r="9">
      <c s="4" r="A9" t="s">
        <v>516</v>
      </c>
    </row>
    <row spans="1:6" r="10">
      <c s="3" r="A10" t="s">
        <v>385</v>
      </c>
    </row>
    <row spans="1:6" r="11">
      <c s="4" r="A11" t="s">
        <v>386</v>
      </c>
      <c s="5" r="B11" t="n">
        <v>55800</v>
      </c>
      <c s="7" r="D11" t="n">
        <v>55800</v>
      </c>
    </row>
    <row spans="1:6" r="12">
      <c s="4" r="A12" t="s">
        <v>517</v>
      </c>
    </row>
    <row spans="1:6" r="13">
      <c s="3" r="A13" t="s">
        <v>385</v>
      </c>
    </row>
    <row spans="1:6" r="14">
      <c s="4" r="A14" t="s">
        <v>518</v>
      </c>
      <c s="4" r="D14" t="s">
        <v>519</v>
      </c>
    </row>
    <row spans="1:6" r="15">
      <c s="4" r="A15" t="s">
        <v>446</v>
      </c>
    </row>
    <row spans="1:6" r="16">
      <c s="3" r="A16" t="s">
        <v>385</v>
      </c>
    </row>
    <row spans="1:6" r="17">
      <c s="4" r="A17" t="s">
        <v>449</v>
      </c>
      <c s="7" r="D17" t="n">
        <v>373</v>
      </c>
    </row>
    <row spans="1:6" r="18">
      <c s="4" r="A18" t="s">
        <v>392</v>
      </c>
    </row>
    <row spans="1:6" r="19">
      <c s="3" r="A19" t="s">
        <v>385</v>
      </c>
    </row>
    <row spans="1:6" r="20">
      <c s="4" r="A20" t="s">
        <v>512</v>
      </c>
      <c s="5" r="B20" t="n">
        <v>207</v>
      </c>
      <c s="5" r="D20" t="n">
        <v>207</v>
      </c>
    </row>
    <row spans="1:6" r="21">
      <c s="4" r="A21" t="s">
        <v>520</v>
      </c>
      <c s="5" r="B21" t="n">
        <v>464</v>
      </c>
      <c s="5" r="D21" t="n">
        <v>464</v>
      </c>
    </row>
    <row spans="1:6" r="22">
      <c s="4" r="A22" t="s">
        <v>386</v>
      </c>
      <c s="5" r="B22" t="n">
        <v>161181</v>
      </c>
      <c s="5" r="D22" t="n">
        <v>161181</v>
      </c>
      <c s="7" r="F22" t="n">
        <v>158139</v>
      </c>
    </row>
    <row spans="1:6" r="23">
      <c s="4" r="A23" t="s">
        <v>513</v>
      </c>
      <c s="5" r="B23" t="n">
        <v>26</v>
      </c>
      <c s="5" r="C23" t="n">
        <v>23</v>
      </c>
      <c s="5" r="D23" t="n">
        <v>113</v>
      </c>
      <c s="5" r="E23" t="n">
        <v>98</v>
      </c>
    </row>
    <row spans="1:6" r="24">
      <c s="4" r="A24" t="s">
        <v>521</v>
      </c>
      <c s="5" r="B24" t="n">
        <v>16</v>
      </c>
      <c s="5" r="C24" t="n">
        <v>28</v>
      </c>
      <c s="5" r="D24" t="n">
        <v>40</v>
      </c>
      <c s="5" r="E24" t="n">
        <v>72</v>
      </c>
    </row>
    <row spans="1:6" r="25">
      <c s="4" r="A25" t="s">
        <v>514</v>
      </c>
      <c s="5" r="B25" t="n">
        <v>0</v>
      </c>
      <c s="5" r="C25" t="n">
        <v>0</v>
      </c>
      <c s="5" r="D25" t="n">
        <v>0</v>
      </c>
      <c s="5" r="E25" t="n">
        <v>0</v>
      </c>
    </row>
    <row spans="1:6" r="26">
      <c s="4" r="A26" t="s">
        <v>515</v>
      </c>
      <c s="7" r="B26" t="n">
        <v>1000</v>
      </c>
      <c s="7" r="C26" t="n">
        <v>1100</v>
      </c>
      <c s="7" r="D26" t="n">
        <v>1800</v>
      </c>
      <c s="7" r="E26" t="n">
        <v>2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101</v>
      </c>
      <c s="2" r="B1" t="s">
        <v>66</v>
      </c>
      <c s="2" r="D1" t="s">
        <v>1</v>
      </c>
    </row>
    <row spans="1:5" r="2">
      <c s="2" r="B2" t="s">
        <v>2</v>
      </c>
      <c s="2" r="C2" t="s">
        <v>67</v>
      </c>
      <c s="2" r="D2" t="s">
        <v>2</v>
      </c>
      <c s="2" r="E2" t="s">
        <v>67</v>
      </c>
    </row>
    <row spans="1:5" r="3">
      <c s="3" r="A3" t="s">
        <v>102</v>
      </c>
    </row>
    <row spans="1:5" r="4">
      <c s="4" r="A4" t="s">
        <v>103</v>
      </c>
      <c s="7" r="B4" t="n">
        <v>1963</v>
      </c>
      <c s="7" r="C4" t="n">
        <v>2034</v>
      </c>
      <c s="7" r="D4" t="n">
        <v>4004</v>
      </c>
      <c s="7" r="E4" t="n">
        <v>3998</v>
      </c>
    </row>
    <row spans="1:5" r="5">
      <c s="3" r="A5" t="s">
        <v>104</v>
      </c>
    </row>
    <row spans="1:5" r="6">
      <c s="4" r="A6" t="s">
        <v>105</v>
      </c>
      <c s="5" r="B6" t="n">
        <v>-2037</v>
      </c>
      <c s="5" r="C6" t="n">
        <v>2032</v>
      </c>
      <c s="5" r="D6" t="n">
        <v>-1048</v>
      </c>
      <c s="5" r="E6" t="n">
        <v>4556</v>
      </c>
    </row>
    <row spans="1:5" r="7">
      <c s="4" r="A7" t="s">
        <v>106</v>
      </c>
      <c s="5" r="B7" t="n">
        <v>693</v>
      </c>
      <c s="5" r="C7" t="n">
        <v>-691</v>
      </c>
      <c s="5" r="D7" t="n">
        <v>358</v>
      </c>
      <c s="5" r="E7" t="n">
        <v>-1551</v>
      </c>
    </row>
    <row spans="1:5" r="8">
      <c s="4" r="A8" t="s">
        <v>107</v>
      </c>
      <c s="5" r="B8" t="n">
        <v>-134</v>
      </c>
      <c s="5" r="C8" t="n">
        <v>-509</v>
      </c>
      <c s="5" r="D8" t="n">
        <v>-445</v>
      </c>
      <c s="5" r="E8" t="n">
        <v>-603</v>
      </c>
    </row>
    <row spans="1:5" r="9">
      <c s="4" r="A9" t="s">
        <v>108</v>
      </c>
      <c s="5" r="B9" t="n">
        <v>45</v>
      </c>
      <c s="5" r="C9" t="n">
        <v>173</v>
      </c>
      <c s="5" r="D9" t="n">
        <v>151</v>
      </c>
      <c s="5" r="E9" t="n">
        <v>205</v>
      </c>
    </row>
    <row spans="1:5" r="10">
      <c s="4" r="A10" t="s">
        <v>109</v>
      </c>
      <c s="5" r="B10" t="n">
        <v>-1433</v>
      </c>
      <c s="5" r="C10" t="n">
        <v>1005</v>
      </c>
      <c s="5" r="D10" t="n">
        <v>-984</v>
      </c>
      <c s="5" r="E10" t="n">
        <v>2607</v>
      </c>
    </row>
    <row spans="1:5" r="11">
      <c s="4" r="A11" t="s">
        <v>110</v>
      </c>
      <c s="7" r="B11" t="n">
        <v>530</v>
      </c>
      <c s="7" r="C11" t="n">
        <v>3039</v>
      </c>
      <c s="7" r="D11" t="n">
        <v>3020</v>
      </c>
      <c s="7" r="E11" t="n">
        <v>66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2</v>
      </c>
      <c s="2" r="B1" t="s">
        <v>2</v>
      </c>
      <c s="2" r="C1" t="s">
        <v>23</v>
      </c>
    </row>
    <row spans="1:3" r="2">
      <c s="3" r="A2" t="s">
        <v>523</v>
      </c>
    </row>
    <row spans="1:3" r="3">
      <c s="4" r="A3" t="s">
        <v>524</v>
      </c>
      <c s="7" r="B3" t="n">
        <v>151304</v>
      </c>
      <c s="7" r="C3" t="n">
        <v>156395</v>
      </c>
    </row>
    <row spans="1:3" r="4">
      <c s="4" r="A4" t="s">
        <v>525</v>
      </c>
    </row>
    <row spans="1:3" r="5">
      <c s="3" r="A5" t="s">
        <v>523</v>
      </c>
    </row>
    <row spans="1:3" r="6">
      <c s="4" r="A6" t="s">
        <v>524</v>
      </c>
      <c s="5" r="B6" t="n">
        <v>385</v>
      </c>
      <c s="5" r="C6" t="n">
        <v>398</v>
      </c>
    </row>
    <row spans="1:3" r="7">
      <c s="4" r="A7" t="s">
        <v>526</v>
      </c>
    </row>
    <row spans="1:3" r="8">
      <c s="3" r="A8" t="s">
        <v>523</v>
      </c>
    </row>
    <row spans="1:3" r="9">
      <c s="4" r="A9" t="s">
        <v>524</v>
      </c>
      <c s="5" r="B9" t="n">
        <v>150919</v>
      </c>
      <c s="5" r="C9" t="n">
        <v>155997</v>
      </c>
    </row>
    <row spans="1:3" r="10">
      <c s="4" r="A10" t="s">
        <v>527</v>
      </c>
    </row>
    <row spans="1:3" r="11">
      <c s="3" r="A11" t="s">
        <v>523</v>
      </c>
    </row>
    <row spans="1:3" r="12">
      <c s="4" r="A12" t="s">
        <v>524</v>
      </c>
      <c s="5" r="B12" t="n">
        <v>0</v>
      </c>
      <c s="5" r="C12" t="n">
        <v>0</v>
      </c>
    </row>
    <row spans="1:3" r="13">
      <c s="4" r="A13" t="s">
        <v>345</v>
      </c>
    </row>
    <row spans="1:3" r="14">
      <c s="3" r="A14" t="s">
        <v>523</v>
      </c>
    </row>
    <row spans="1:3" r="15">
      <c s="4" r="A15" t="s">
        <v>524</v>
      </c>
      <c s="5" r="B15" t="n">
        <v>23992</v>
      </c>
      <c s="5" r="C15" t="n">
        <v>28975</v>
      </c>
    </row>
    <row spans="1:3" r="16">
      <c s="4" r="A16" t="s">
        <v>528</v>
      </c>
    </row>
    <row spans="1:3" r="17">
      <c s="3" r="A17" t="s">
        <v>523</v>
      </c>
    </row>
    <row spans="1:3" r="18">
      <c s="4" r="A18" t="s">
        <v>524</v>
      </c>
      <c s="5" r="B18" t="n">
        <v>0</v>
      </c>
      <c s="5" r="C18" t="n">
        <v>0</v>
      </c>
    </row>
    <row spans="1:3" r="19">
      <c s="4" r="A19" t="s">
        <v>529</v>
      </c>
    </row>
    <row spans="1:3" r="20">
      <c s="3" r="A20" t="s">
        <v>523</v>
      </c>
    </row>
    <row spans="1:3" r="21">
      <c s="4" r="A21" t="s">
        <v>524</v>
      </c>
      <c s="5" r="B21" t="n">
        <v>23992</v>
      </c>
      <c s="5" r="C21" t="n">
        <v>28975</v>
      </c>
    </row>
    <row spans="1:3" r="22">
      <c s="4" r="A22" t="s">
        <v>530</v>
      </c>
    </row>
    <row spans="1:3" r="23">
      <c s="3" r="A23" t="s">
        <v>523</v>
      </c>
    </row>
    <row spans="1:3" r="24">
      <c s="4" r="A24" t="s">
        <v>524</v>
      </c>
      <c s="5" r="B24" t="n">
        <v>0</v>
      </c>
      <c s="5" r="C24" t="n">
        <v>0</v>
      </c>
    </row>
    <row spans="1:3" r="25">
      <c s="4" r="A25" t="s">
        <v>346</v>
      </c>
    </row>
    <row spans="1:3" r="26">
      <c s="3" r="A26" t="s">
        <v>523</v>
      </c>
    </row>
    <row spans="1:3" r="27">
      <c s="4" r="A27" t="s">
        <v>524</v>
      </c>
      <c s="5" r="B27" t="n">
        <v>59902</v>
      </c>
      <c s="5" r="C27" t="n">
        <v>54332</v>
      </c>
    </row>
    <row spans="1:3" r="28">
      <c s="4" r="A28" t="s">
        <v>531</v>
      </c>
    </row>
    <row spans="1:3" r="29">
      <c s="3" r="A29" t="s">
        <v>523</v>
      </c>
    </row>
    <row spans="1:3" r="30">
      <c s="4" r="A30" t="s">
        <v>524</v>
      </c>
      <c s="5" r="B30" t="n">
        <v>0</v>
      </c>
      <c s="5" r="C30" t="n">
        <v>0</v>
      </c>
    </row>
    <row spans="1:3" r="31">
      <c s="4" r="A31" t="s">
        <v>532</v>
      </c>
    </row>
    <row spans="1:3" r="32">
      <c s="3" r="A32" t="s">
        <v>523</v>
      </c>
    </row>
    <row spans="1:3" r="33">
      <c s="4" r="A33" t="s">
        <v>524</v>
      </c>
      <c s="5" r="B33" t="n">
        <v>59902</v>
      </c>
      <c s="5" r="C33" t="n">
        <v>54332</v>
      </c>
    </row>
    <row spans="1:3" r="34">
      <c s="4" r="A34" t="s">
        <v>533</v>
      </c>
    </row>
    <row spans="1:3" r="35">
      <c s="3" r="A35" t="s">
        <v>523</v>
      </c>
    </row>
    <row spans="1:3" r="36">
      <c s="4" r="A36" t="s">
        <v>524</v>
      </c>
      <c s="5" r="B36" t="n">
        <v>0</v>
      </c>
      <c s="5" r="C36" t="n">
        <v>0</v>
      </c>
    </row>
    <row spans="1:3" r="37">
      <c s="4" r="A37" t="s">
        <v>347</v>
      </c>
    </row>
    <row spans="1:3" r="38">
      <c s="3" r="A38" t="s">
        <v>523</v>
      </c>
    </row>
    <row spans="1:3" r="39">
      <c s="4" r="A39" t="s">
        <v>524</v>
      </c>
      <c s="5" r="B39" t="n">
        <v>5052</v>
      </c>
      <c s="5" r="C39" t="n">
        <v>6486</v>
      </c>
    </row>
    <row spans="1:3" r="40">
      <c s="4" r="A40" t="s">
        <v>534</v>
      </c>
    </row>
    <row spans="1:3" r="41">
      <c s="3" r="A41" t="s">
        <v>523</v>
      </c>
    </row>
    <row spans="1:3" r="42">
      <c s="4" r="A42" t="s">
        <v>524</v>
      </c>
      <c s="5" r="B42" t="n">
        <v>0</v>
      </c>
      <c s="5" r="C42" t="n">
        <v>0</v>
      </c>
    </row>
    <row spans="1:3" r="43">
      <c s="4" r="A43" t="s">
        <v>535</v>
      </c>
    </row>
    <row spans="1:3" r="44">
      <c s="3" r="A44" t="s">
        <v>523</v>
      </c>
    </row>
    <row spans="1:3" r="45">
      <c s="4" r="A45" t="s">
        <v>524</v>
      </c>
      <c s="5" r="B45" t="n">
        <v>5052</v>
      </c>
      <c s="5" r="C45" t="n">
        <v>6486</v>
      </c>
    </row>
    <row spans="1:3" r="46">
      <c s="4" r="A46" t="s">
        <v>536</v>
      </c>
    </row>
    <row spans="1:3" r="47">
      <c s="3" r="A47" t="s">
        <v>523</v>
      </c>
    </row>
    <row spans="1:3" r="48">
      <c s="4" r="A48" t="s">
        <v>524</v>
      </c>
      <c s="5" r="B48" t="n">
        <v>0</v>
      </c>
      <c s="5" r="C48" t="n">
        <v>0</v>
      </c>
    </row>
    <row spans="1:3" r="49">
      <c s="4" r="A49" t="s">
        <v>348</v>
      </c>
    </row>
    <row spans="1:3" r="50">
      <c s="3" r="A50" t="s">
        <v>523</v>
      </c>
    </row>
    <row spans="1:3" r="51">
      <c s="4" r="A51" t="s">
        <v>524</v>
      </c>
      <c s="5" r="B51" t="n">
        <v>61973</v>
      </c>
      <c s="5" r="C51" t="n">
        <v>66204</v>
      </c>
    </row>
    <row spans="1:3" r="52">
      <c s="4" r="A52" t="s">
        <v>537</v>
      </c>
    </row>
    <row spans="1:3" r="53">
      <c s="3" r="A53" t="s">
        <v>523</v>
      </c>
    </row>
    <row spans="1:3" r="54">
      <c s="4" r="A54" t="s">
        <v>524</v>
      </c>
      <c s="5" r="B54" t="n">
        <v>0</v>
      </c>
      <c s="5" r="C54" t="n">
        <v>0</v>
      </c>
    </row>
    <row spans="1:3" r="55">
      <c s="4" r="A55" t="s">
        <v>538</v>
      </c>
    </row>
    <row spans="1:3" r="56">
      <c s="3" r="A56" t="s">
        <v>523</v>
      </c>
    </row>
    <row spans="1:3" r="57">
      <c s="4" r="A57" t="s">
        <v>524</v>
      </c>
      <c s="5" r="B57" t="n">
        <v>61973</v>
      </c>
      <c s="5" r="C57" t="n">
        <v>66204</v>
      </c>
    </row>
    <row spans="1:3" r="58">
      <c s="4" r="A58" t="s">
        <v>539</v>
      </c>
    </row>
    <row spans="1:3" r="59">
      <c s="3" r="A59" t="s">
        <v>523</v>
      </c>
    </row>
    <row spans="1:3" r="60">
      <c s="4" r="A60" t="s">
        <v>524</v>
      </c>
      <c s="5" r="B60" t="n">
        <v>0</v>
      </c>
      <c s="5" r="C60" t="n">
        <v>0</v>
      </c>
    </row>
    <row spans="1:3" r="61">
      <c s="4" r="A61" t="s">
        <v>349</v>
      </c>
    </row>
    <row spans="1:3" r="62">
      <c s="3" r="A62" t="s">
        <v>523</v>
      </c>
    </row>
    <row spans="1:3" r="63">
      <c s="4" r="A63" t="s">
        <v>524</v>
      </c>
      <c s="5" r="B63" t="n">
        <v>385</v>
      </c>
      <c s="5" r="C63" t="n">
        <v>398</v>
      </c>
    </row>
    <row spans="1:3" r="64">
      <c s="4" r="A64" t="s">
        <v>540</v>
      </c>
    </row>
    <row spans="1:3" r="65">
      <c s="3" r="A65" t="s">
        <v>523</v>
      </c>
    </row>
    <row spans="1:3" r="66">
      <c s="4" r="A66" t="s">
        <v>524</v>
      </c>
      <c s="5" r="B66" t="n">
        <v>385</v>
      </c>
      <c s="5" r="C66" t="n">
        <v>398</v>
      </c>
    </row>
    <row spans="1:3" r="67">
      <c s="4" r="A67" t="s">
        <v>541</v>
      </c>
    </row>
    <row spans="1:3" r="68">
      <c s="3" r="A68" t="s">
        <v>523</v>
      </c>
    </row>
    <row spans="1:3" r="69">
      <c s="4" r="A69" t="s">
        <v>524</v>
      </c>
      <c s="5" r="B69" t="n">
        <v>0</v>
      </c>
      <c s="5" r="C69" t="n">
        <v>0</v>
      </c>
    </row>
    <row spans="1:3" r="70">
      <c s="4" r="A70" t="s">
        <v>542</v>
      </c>
    </row>
    <row spans="1:3" r="71">
      <c s="3" r="A71" t="s">
        <v>523</v>
      </c>
    </row>
    <row spans="1:3" r="72">
      <c s="4" r="A72" t="s">
        <v>524</v>
      </c>
      <c s="7" r="B72" t="n">
        <v>0</v>
      </c>
      <c s="7" r="C72"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23</v>
      </c>
    </row>
    <row spans="1:3" r="2">
      <c s="4" r="A2" t="s">
        <v>544</v>
      </c>
    </row>
    <row spans="1:3" r="3">
      <c s="3" r="A3" t="s">
        <v>523</v>
      </c>
    </row>
    <row spans="1:3" r="4">
      <c s="4" r="A4" t="s">
        <v>545</v>
      </c>
      <c s="7" r="B4" t="n">
        <v>11025</v>
      </c>
      <c s="7" r="C4" t="n">
        <v>11312</v>
      </c>
    </row>
    <row spans="1:3" r="5">
      <c s="4" r="A5" t="s">
        <v>546</v>
      </c>
    </row>
    <row spans="1:3" r="6">
      <c s="3" r="A6" t="s">
        <v>523</v>
      </c>
    </row>
    <row spans="1:3" r="7">
      <c s="4" r="A7" t="s">
        <v>545</v>
      </c>
      <c s="5" r="B7" t="n">
        <v>0</v>
      </c>
      <c s="5" r="C7" t="n">
        <v>0</v>
      </c>
    </row>
    <row spans="1:3" r="8">
      <c s="4" r="A8" t="s">
        <v>547</v>
      </c>
    </row>
    <row spans="1:3" r="9">
      <c s="3" r="A9" t="s">
        <v>523</v>
      </c>
    </row>
    <row spans="1:3" r="10">
      <c s="4" r="A10" t="s">
        <v>545</v>
      </c>
      <c s="5" r="B10" t="n">
        <v>0</v>
      </c>
      <c s="5" r="C10" t="n">
        <v>0</v>
      </c>
    </row>
    <row spans="1:3" r="11">
      <c s="4" r="A11" t="s">
        <v>548</v>
      </c>
    </row>
    <row spans="1:3" r="12">
      <c s="3" r="A12" t="s">
        <v>523</v>
      </c>
    </row>
    <row spans="1:3" r="13">
      <c s="4" r="A13" t="s">
        <v>545</v>
      </c>
      <c s="5" r="B13" t="n">
        <v>11025</v>
      </c>
      <c s="5" r="C13" t="n">
        <v>11312</v>
      </c>
    </row>
    <row spans="1:3" r="14">
      <c s="4" r="A14" t="s">
        <v>549</v>
      </c>
    </row>
    <row spans="1:3" r="15">
      <c s="3" r="A15" t="s">
        <v>523</v>
      </c>
    </row>
    <row spans="1:3" r="16">
      <c s="4" r="A16" t="s">
        <v>545</v>
      </c>
      <c s="5" r="B16" t="n">
        <v>1382</v>
      </c>
      <c s="5" r="C16" t="n">
        <v>3726</v>
      </c>
    </row>
    <row spans="1:3" r="17">
      <c s="4" r="A17" t="s">
        <v>550</v>
      </c>
    </row>
    <row spans="1:3" r="18">
      <c s="3" r="A18" t="s">
        <v>523</v>
      </c>
    </row>
    <row spans="1:3" r="19">
      <c s="4" r="A19" t="s">
        <v>545</v>
      </c>
      <c s="5" r="B19" t="n">
        <v>0</v>
      </c>
      <c s="5" r="C19" t="n">
        <v>0</v>
      </c>
    </row>
    <row spans="1:3" r="20">
      <c s="4" r="A20" t="s">
        <v>551</v>
      </c>
    </row>
    <row spans="1:3" r="21">
      <c s="3" r="A21" t="s">
        <v>523</v>
      </c>
    </row>
    <row spans="1:3" r="22">
      <c s="4" r="A22" t="s">
        <v>545</v>
      </c>
      <c s="5" r="B22" t="n">
        <v>0</v>
      </c>
      <c s="5" r="C22" t="n">
        <v>0</v>
      </c>
    </row>
    <row spans="1:3" r="23">
      <c s="4" r="A23" t="s">
        <v>552</v>
      </c>
    </row>
    <row spans="1:3" r="24">
      <c s="3" r="A24" t="s">
        <v>523</v>
      </c>
    </row>
    <row spans="1:3" r="25">
      <c s="4" r="A25" t="s">
        <v>545</v>
      </c>
      <c s="7" r="B25" t="n">
        <v>1382</v>
      </c>
      <c s="7" r="C25" t="n">
        <v>37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7"/>
  </cols>
  <sheetData>
    <row spans="1:4" r="1">
      <c s="1" r="A1" t="s">
        <v>553</v>
      </c>
      <c s="2" r="C1" t="s">
        <v>1</v>
      </c>
      <c s="2" r="D1" t="s">
        <v>278</v>
      </c>
    </row>
    <row spans="1:4" r="2">
      <c s="2" r="C2" t="s">
        <v>437</v>
      </c>
      <c s="2" r="D2" t="s">
        <v>554</v>
      </c>
    </row>
    <row spans="1:4" r="3">
      <c s="3" r="A3" t="s">
        <v>523</v>
      </c>
    </row>
    <row spans="1:4" r="4">
      <c s="4" r="A4" t="s">
        <v>429</v>
      </c>
      <c s="7" r="C4" t="n">
        <v>11827</v>
      </c>
      <c s="7" r="D4" t="n">
        <v>11605</v>
      </c>
    </row>
    <row spans="1:4" r="5">
      <c s="4" r="A5" t="s">
        <v>555</v>
      </c>
      <c s="5" r="C5" t="n">
        <v>5</v>
      </c>
      <c s="5" r="D5" t="n">
        <v>3</v>
      </c>
    </row>
    <row spans="1:4" r="6">
      <c s="4" r="A6" t="s">
        <v>428</v>
      </c>
      <c s="7" r="C6" t="n">
        <v>3175</v>
      </c>
      <c s="7" r="D6" t="n">
        <v>2973</v>
      </c>
    </row>
    <row spans="1:4" r="7">
      <c s="4" r="A7" t="s">
        <v>444</v>
      </c>
      <c s="7" r="C7" t="n">
        <v>802</v>
      </c>
      <c s="7" r="D7" t="n">
        <v>293</v>
      </c>
    </row>
    <row spans="1:4" r="8">
      <c s="4" r="A8" t="s">
        <v>556</v>
      </c>
      <c s="5" r="C8" t="n">
        <v>13</v>
      </c>
      <c s="5" r="D8" t="n">
        <v>14</v>
      </c>
    </row>
    <row spans="1:4" r="9">
      <c s="4" r="A9" t="s">
        <v>427</v>
      </c>
      <c s="7" r="C9" t="n">
        <v>8652</v>
      </c>
      <c s="7" r="D9" t="n">
        <v>8632</v>
      </c>
    </row>
    <row spans="1:4" r="10">
      <c s="4" r="A10" t="s">
        <v>557</v>
      </c>
      <c s="5" r="C10" t="n">
        <v>1525</v>
      </c>
      <c s="5" r="D10" t="n">
        <v>1022</v>
      </c>
    </row>
    <row spans="1:4" r="11">
      <c s="4" r="A11" t="s">
        <v>544</v>
      </c>
    </row>
    <row spans="1:4" r="12">
      <c s="3" r="A12" t="s">
        <v>523</v>
      </c>
    </row>
    <row spans="1:4" r="13">
      <c s="4" r="A13" t="s">
        <v>545</v>
      </c>
      <c s="5" r="C13" t="n">
        <v>11025</v>
      </c>
      <c s="5" r="D13" t="n">
        <v>11312</v>
      </c>
    </row>
    <row spans="1:4" r="14">
      <c s="4" r="A14" t="s">
        <v>558</v>
      </c>
    </row>
    <row spans="1:4" r="15">
      <c s="3" r="A15" t="s">
        <v>523</v>
      </c>
    </row>
    <row spans="1:4" r="16">
      <c s="4" r="A16" t="s">
        <v>545</v>
      </c>
      <c s="7" r="C16" t="n">
        <v>10592</v>
      </c>
      <c s="7" r="D16" t="n">
        <v>11312</v>
      </c>
    </row>
    <row spans="1:4" r="17">
      <c s="4" r="A17" t="s">
        <v>559</v>
      </c>
      <c s="4" r="B17" t="s">
        <v>324</v>
      </c>
      <c s="4" r="C17" t="s">
        <v>560</v>
      </c>
      <c s="4" r="D17" t="s">
        <v>560</v>
      </c>
    </row>
    <row spans="1:4" r="18">
      <c s="4" r="A18" t="s">
        <v>561</v>
      </c>
      <c s="4" r="B18" t="s">
        <v>562</v>
      </c>
      <c s="4" r="C18" t="s">
        <v>563</v>
      </c>
      <c s="4" r="D18" t="s">
        <v>563</v>
      </c>
    </row>
    <row spans="1:4" r="19">
      <c s="4" r="A19" t="s">
        <v>564</v>
      </c>
    </row>
    <row spans="1:4" r="20">
      <c s="3" r="A20" t="s">
        <v>523</v>
      </c>
    </row>
    <row spans="1:4" r="21">
      <c s="4" r="A21" t="s">
        <v>545</v>
      </c>
      <c s="7" r="C21" t="n">
        <v>433</v>
      </c>
    </row>
    <row spans="1:4" r="22">
      <c s="4" r="A22" t="s">
        <v>559</v>
      </c>
      <c s="4" r="C22" t="s">
        <v>565</v>
      </c>
    </row>
    <row spans="1:4" r="23">
      <c s="4" r="A23" t="s">
        <v>561</v>
      </c>
      <c s="4" r="C23" t="s">
        <v>566</v>
      </c>
    </row>
    <row spans="1:4" r="24">
      <c s="4" r="A24" t="s">
        <v>567</v>
      </c>
    </row>
    <row spans="1:4" r="25">
      <c s="3" r="A25" t="s">
        <v>523</v>
      </c>
    </row>
    <row spans="1:4" r="26">
      <c s="4" r="A26" t="s">
        <v>568</v>
      </c>
      <c s="4" r="C26" t="s">
        <v>569</v>
      </c>
      <c s="4" r="D26" t="s">
        <v>570</v>
      </c>
    </row>
    <row spans="1:4" r="27">
      <c s="4" r="A27" t="s">
        <v>571</v>
      </c>
    </row>
    <row spans="1:4" r="28">
      <c s="3" r="A28" t="s">
        <v>523</v>
      </c>
    </row>
    <row spans="1:4" r="29">
      <c s="4" r="A29" t="s">
        <v>568</v>
      </c>
      <c s="4" r="C29" t="s">
        <v>572</v>
      </c>
    </row>
    <row spans="1:4" r="30">
      <c s="4" r="A30" t="s">
        <v>573</v>
      </c>
    </row>
    <row spans="1:4" r="31">
      <c s="3" r="A31" t="s">
        <v>523</v>
      </c>
    </row>
    <row spans="1:4" r="32">
      <c s="4" r="A32" t="s">
        <v>568</v>
      </c>
      <c s="4" r="C32" t="s">
        <v>574</v>
      </c>
      <c s="4" r="D32" t="s">
        <v>575</v>
      </c>
    </row>
    <row spans="1:4" r="33">
      <c s="4" r="A33" t="s">
        <v>576</v>
      </c>
    </row>
    <row spans="1:4" r="34">
      <c s="3" r="A34" t="s">
        <v>523</v>
      </c>
    </row>
    <row spans="1:4" r="35">
      <c s="4" r="A35" t="s">
        <v>568</v>
      </c>
      <c s="4" r="C35" t="s">
        <v>577</v>
      </c>
    </row>
    <row spans="1:4" r="36">
      <c s="4" r="A36" t="s">
        <v>578</v>
      </c>
    </row>
    <row spans="1:4" r="37">
      <c s="3" r="A37" t="s">
        <v>523</v>
      </c>
    </row>
    <row spans="1:4" r="38">
      <c s="4" r="A38" t="s">
        <v>568</v>
      </c>
      <c s="4" r="C38" t="s">
        <v>579</v>
      </c>
      <c s="4" r="D38" t="s">
        <v>580</v>
      </c>
    </row>
    <row spans="1:4" r="39">
      <c s="4" r="A39" t="s">
        <v>581</v>
      </c>
    </row>
    <row spans="1:4" r="40">
      <c s="3" r="A40" t="s">
        <v>523</v>
      </c>
    </row>
    <row spans="1:4" r="41">
      <c s="4" r="A41" t="s">
        <v>568</v>
      </c>
      <c s="4" r="C41" t="s">
        <v>582</v>
      </c>
    </row>
    <row spans="1:4" r="42">
      <c s="4" r="A42" t="s">
        <v>583</v>
      </c>
    </row>
    <row spans="1:4" r="43">
      <c s="3" r="A43" t="s">
        <v>523</v>
      </c>
    </row>
    <row spans="1:4" r="44">
      <c s="4" r="A44" t="s">
        <v>545</v>
      </c>
      <c s="7" r="C44" t="n">
        <v>1382</v>
      </c>
      <c s="7" r="D44" t="n">
        <v>3726</v>
      </c>
    </row>
    <row spans="1:4" r="45">
      <c s="4" r="A45" t="s">
        <v>559</v>
      </c>
      <c s="4" r="B45" t="s">
        <v>324</v>
      </c>
      <c s="4" r="C45" t="s">
        <v>560</v>
      </c>
      <c s="4" r="D45" t="s">
        <v>560</v>
      </c>
    </row>
    <row spans="1:4" r="46">
      <c s="4" r="A46" t="s">
        <v>561</v>
      </c>
      <c s="4" r="B46" t="s">
        <v>562</v>
      </c>
      <c s="4" r="C46" t="s">
        <v>584</v>
      </c>
      <c s="4" r="D46" t="s">
        <v>584</v>
      </c>
    </row>
    <row spans="1:4" r="47">
      <c s="4" r="A47" t="s">
        <v>585</v>
      </c>
    </row>
    <row spans="1:4" r="48">
      <c s="3" r="A48" t="s">
        <v>523</v>
      </c>
    </row>
    <row spans="1:4" r="49">
      <c s="4" r="A49" t="s">
        <v>568</v>
      </c>
      <c s="4" r="C49" t="s">
        <v>569</v>
      </c>
      <c s="4" r="D49" t="s">
        <v>569</v>
      </c>
    </row>
    <row spans="1:4" r="50">
      <c r="A50" t="n"/>
    </row>
    <row spans="1:4" r="51">
      <c s="4" r="A51" t="s">
        <v>324</v>
      </c>
      <c s="4" r="B51" t="s">
        <v>586</v>
      </c>
    </row>
    <row spans="1:4" r="52">
      <c s="4" r="A52" t="s">
        <v>562</v>
      </c>
      <c s="4" r="B52" t="s">
        <v>587</v>
      </c>
    </row>
  </sheetData>
  <mergeCells count="4">
    <mergeCell ref="A1:B2"/>
    <mergeCell ref="A50:C50"/>
    <mergeCell ref="B51:C51"/>
    <mergeCell ref="B52:C5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88</v>
      </c>
      <c s="2" r="B1" t="s">
        <v>2</v>
      </c>
      <c s="2" r="C1" t="s">
        <v>23</v>
      </c>
      <c s="2" r="D1" t="s">
        <v>67</v>
      </c>
      <c s="2" r="E1" t="s">
        <v>384</v>
      </c>
    </row>
    <row spans="1:5" r="2">
      <c s="3" r="A2" t="s">
        <v>523</v>
      </c>
    </row>
    <row spans="1:5" r="3">
      <c s="4" r="A3" t="s">
        <v>589</v>
      </c>
      <c s="7" r="B3" t="n">
        <v>20442</v>
      </c>
      <c s="7" r="C3" t="n">
        <v>12376</v>
      </c>
    </row>
    <row spans="1:5" r="4">
      <c s="4" r="A4" t="s">
        <v>590</v>
      </c>
      <c s="5" r="B4" t="n">
        <v>151304</v>
      </c>
      <c s="5" r="C4" t="n">
        <v>156395</v>
      </c>
    </row>
    <row spans="1:5" r="5">
      <c s="4" r="A5" t="s">
        <v>591</v>
      </c>
      <c s="5" r="B5" t="n">
        <v>542615</v>
      </c>
      <c s="5" r="C5" t="n">
        <v>507833</v>
      </c>
    </row>
    <row spans="1:5" r="6">
      <c s="4" r="A6" t="s">
        <v>592</v>
      </c>
      <c s="5" r="B6" t="n">
        <v>289</v>
      </c>
      <c s="5" r="C6" t="n">
        <v>277</v>
      </c>
    </row>
    <row spans="1:5" r="7">
      <c s="4" r="A7" t="s">
        <v>593</v>
      </c>
      <c s="5" r="B7" t="n">
        <v>2240</v>
      </c>
      <c s="5" r="C7" t="n">
        <v>1714</v>
      </c>
    </row>
    <row spans="1:5" r="8">
      <c s="4" r="A8" t="s">
        <v>594</v>
      </c>
      <c s="5" r="B8" t="n">
        <v>18551</v>
      </c>
      <c s="5" r="C8" t="n">
        <v>18284</v>
      </c>
    </row>
    <row spans="1:5" r="9">
      <c s="4" r="A9" t="s">
        <v>595</v>
      </c>
      <c s="5" r="B9" t="n">
        <v>2340</v>
      </c>
      <c s="5" r="C9" t="n">
        <v>2339</v>
      </c>
    </row>
    <row spans="1:5" r="10">
      <c s="4" r="A10" t="s">
        <v>596</v>
      </c>
      <c s="5" r="B10" t="n">
        <v>575889</v>
      </c>
      <c s="5" r="C10" t="n">
        <v>560243</v>
      </c>
    </row>
    <row spans="1:5" r="11">
      <c s="4" r="A11" t="s">
        <v>597</v>
      </c>
      <c s="5" r="B11" t="n">
        <v>33842</v>
      </c>
      <c s="5" r="C11" t="n">
        <v>25695</v>
      </c>
    </row>
    <row spans="1:5" r="12">
      <c s="4" r="A12" t="s">
        <v>598</v>
      </c>
      <c s="5" r="B12" t="n">
        <v>38333</v>
      </c>
      <c s="5" r="C12" t="n">
        <v>23228</v>
      </c>
    </row>
    <row spans="1:5" r="13">
      <c s="4" r="A13" t="s">
        <v>599</v>
      </c>
      <c s="5" r="B13" t="n">
        <v>988</v>
      </c>
      <c s="5" r="C13" t="n">
        <v>966</v>
      </c>
    </row>
    <row spans="1:5" r="14">
      <c s="4" r="A14" t="s">
        <v>600</v>
      </c>
      <c s="5" r="B14" t="n">
        <v>0</v>
      </c>
      <c s="5" r="C14" t="n">
        <v>0</v>
      </c>
    </row>
    <row spans="1:5" r="15">
      <c s="4" r="A15" t="s">
        <v>601</v>
      </c>
      <c s="5" r="B15" t="n">
        <v>20442</v>
      </c>
      <c s="5" r="C15" t="n">
        <v>12376</v>
      </c>
      <c s="7" r="D15" t="n">
        <v>15378</v>
      </c>
      <c s="7" r="E15" t="n">
        <v>7863</v>
      </c>
    </row>
    <row spans="1:5" r="16">
      <c s="4" r="A16" t="s">
        <v>602</v>
      </c>
      <c s="5" r="B16" t="n">
        <v>151304</v>
      </c>
      <c s="5" r="C16" t="n">
        <v>156395</v>
      </c>
    </row>
    <row spans="1:5" r="17">
      <c s="4" r="A17" t="s">
        <v>603</v>
      </c>
      <c s="5" r="B17" t="n">
        <v>532923</v>
      </c>
      <c s="5" r="C17" t="n">
        <v>495260</v>
      </c>
    </row>
    <row spans="1:5" r="18">
      <c s="4" r="A18" t="s">
        <v>604</v>
      </c>
      <c s="5" r="B18" t="n">
        <v>261</v>
      </c>
      <c s="5" r="C18" t="n">
        <v>271</v>
      </c>
    </row>
    <row spans="1:5" r="19">
      <c s="4" r="A19" t="s">
        <v>605</v>
      </c>
      <c s="5" r="B19" t="n">
        <v>2240</v>
      </c>
      <c s="5" r="C19" t="n">
        <v>1714</v>
      </c>
    </row>
    <row spans="1:5" r="20">
      <c s="4" r="A20" t="s">
        <v>606</v>
      </c>
      <c s="5" r="B20" t="n">
        <v>18551</v>
      </c>
      <c s="5" r="C20" t="n">
        <v>18284</v>
      </c>
    </row>
    <row spans="1:5" r="21">
      <c s="4" r="A21" t="s">
        <v>607</v>
      </c>
      <c s="5" r="B21" t="n">
        <v>2340</v>
      </c>
      <c s="5" r="C21" t="n">
        <v>2339</v>
      </c>
    </row>
    <row spans="1:5" r="22">
      <c s="4" r="A22" t="s">
        <v>608</v>
      </c>
      <c s="5" r="B22" t="n">
        <v>575614</v>
      </c>
      <c s="5" r="C22" t="n">
        <v>559944</v>
      </c>
    </row>
    <row spans="1:5" r="23">
      <c s="4" r="A23" t="s">
        <v>609</v>
      </c>
      <c s="5" r="B23" t="n">
        <v>33842</v>
      </c>
      <c s="5" r="C23" t="n">
        <v>25695</v>
      </c>
    </row>
    <row spans="1:5" r="24">
      <c s="4" r="A24" t="s">
        <v>610</v>
      </c>
      <c s="5" r="B24" t="n">
        <v>37211</v>
      </c>
      <c s="5" r="C24" t="n">
        <v>22200</v>
      </c>
    </row>
    <row spans="1:5" r="25">
      <c s="4" r="A25" t="s">
        <v>611</v>
      </c>
      <c s="5" r="B25" t="n">
        <v>988</v>
      </c>
      <c s="5" r="C25" t="n">
        <v>966</v>
      </c>
    </row>
    <row spans="1:5" r="26">
      <c s="4" r="A26" t="s">
        <v>612</v>
      </c>
      <c s="5" r="B26" t="n">
        <v>0</v>
      </c>
      <c s="5" r="C26" t="n">
        <v>0</v>
      </c>
    </row>
    <row spans="1:5" r="27">
      <c s="4" r="A27" t="s">
        <v>525</v>
      </c>
    </row>
    <row spans="1:5" r="28">
      <c s="3" r="A28" t="s">
        <v>523</v>
      </c>
    </row>
    <row spans="1:5" r="29">
      <c s="4" r="A29" t="s">
        <v>589</v>
      </c>
      <c s="5" r="B29" t="n">
        <v>20442</v>
      </c>
      <c s="5" r="C29" t="n">
        <v>12376</v>
      </c>
    </row>
    <row spans="1:5" r="30">
      <c s="4" r="A30" t="s">
        <v>590</v>
      </c>
      <c s="5" r="B30" t="n">
        <v>385</v>
      </c>
      <c s="5" r="C30" t="n">
        <v>398</v>
      </c>
    </row>
    <row spans="1:5" r="31">
      <c s="4" r="A31" t="s">
        <v>591</v>
      </c>
      <c s="5" r="B31" t="n">
        <v>0</v>
      </c>
      <c s="5" r="C31" t="n">
        <v>0</v>
      </c>
    </row>
    <row spans="1:5" r="32">
      <c s="4" r="A32" t="s">
        <v>592</v>
      </c>
      <c s="5" r="B32" t="n">
        <v>0</v>
      </c>
      <c s="5" r="C32" t="n">
        <v>0</v>
      </c>
    </row>
    <row spans="1:5" r="33">
      <c s="4" r="A33" t="s">
        <v>593</v>
      </c>
      <c s="5" r="B33" t="n">
        <v>2240</v>
      </c>
      <c s="5" r="C33" t="n">
        <v>1714</v>
      </c>
    </row>
    <row spans="1:5" r="34">
      <c s="4" r="A34" t="s">
        <v>594</v>
      </c>
      <c s="5" r="B34" t="n">
        <v>18551</v>
      </c>
      <c s="5" r="C34" t="n">
        <v>18284</v>
      </c>
    </row>
    <row spans="1:5" r="35">
      <c s="4" r="A35" t="s">
        <v>595</v>
      </c>
      <c s="5" r="B35" t="n">
        <v>2340</v>
      </c>
      <c s="5" r="C35" t="n">
        <v>2339</v>
      </c>
    </row>
    <row spans="1:5" r="36">
      <c s="4" r="A36" t="s">
        <v>596</v>
      </c>
      <c s="5" r="B36" t="n">
        <v>367310</v>
      </c>
      <c s="5" r="C36" t="n">
        <v>338112</v>
      </c>
    </row>
    <row spans="1:5" r="37">
      <c s="4" r="A37" t="s">
        <v>597</v>
      </c>
      <c s="5" r="B37" t="n">
        <v>33842</v>
      </c>
      <c s="5" r="C37" t="n">
        <v>25695</v>
      </c>
    </row>
    <row spans="1:5" r="38">
      <c s="4" r="A38" t="s">
        <v>598</v>
      </c>
      <c s="5" r="B38" t="n">
        <v>0</v>
      </c>
      <c s="5" r="C38" t="n">
        <v>0</v>
      </c>
    </row>
    <row spans="1:5" r="39">
      <c s="4" r="A39" t="s">
        <v>599</v>
      </c>
      <c s="5" r="B39" t="n">
        <v>988</v>
      </c>
      <c s="5" r="C39" t="n">
        <v>966</v>
      </c>
    </row>
    <row spans="1:5" r="40">
      <c s="4" r="A40" t="s">
        <v>600</v>
      </c>
      <c s="5" r="B40" t="n">
        <v>0</v>
      </c>
      <c s="5" r="C40" t="n">
        <v>0</v>
      </c>
    </row>
    <row spans="1:5" r="41">
      <c s="4" r="A41" t="s">
        <v>526</v>
      </c>
    </row>
    <row spans="1:5" r="42">
      <c s="3" r="A42" t="s">
        <v>523</v>
      </c>
    </row>
    <row spans="1:5" r="43">
      <c s="4" r="A43" t="s">
        <v>589</v>
      </c>
      <c s="5" r="B43" t="n">
        <v>0</v>
      </c>
      <c s="5" r="C43" t="n">
        <v>0</v>
      </c>
    </row>
    <row spans="1:5" r="44">
      <c s="4" r="A44" t="s">
        <v>590</v>
      </c>
      <c s="5" r="B44" t="n">
        <v>150919</v>
      </c>
      <c s="5" r="C44" t="n">
        <v>155997</v>
      </c>
    </row>
    <row spans="1:5" r="45">
      <c s="4" r="A45" t="s">
        <v>591</v>
      </c>
      <c s="5" r="B45" t="n">
        <v>0</v>
      </c>
      <c s="5" r="C45" t="n">
        <v>0</v>
      </c>
    </row>
    <row spans="1:5" r="46">
      <c s="4" r="A46" t="s">
        <v>592</v>
      </c>
      <c s="5" r="B46" t="n">
        <v>289</v>
      </c>
      <c s="5" r="C46" t="n">
        <v>277</v>
      </c>
    </row>
    <row spans="1:5" r="47">
      <c s="4" r="A47" t="s">
        <v>593</v>
      </c>
      <c s="5" r="B47" t="n">
        <v>0</v>
      </c>
      <c s="5" r="C47" t="n">
        <v>0</v>
      </c>
    </row>
    <row spans="1:5" r="48">
      <c s="4" r="A48" t="s">
        <v>594</v>
      </c>
      <c s="5" r="B48" t="n">
        <v>0</v>
      </c>
      <c s="5" r="C48" t="n">
        <v>0</v>
      </c>
    </row>
    <row spans="1:5" r="49">
      <c s="4" r="A49" t="s">
        <v>595</v>
      </c>
      <c s="5" r="B49" t="n">
        <v>0</v>
      </c>
      <c s="5" r="C49" t="n">
        <v>0</v>
      </c>
    </row>
    <row spans="1:5" r="50">
      <c s="4" r="A50" t="s">
        <v>596</v>
      </c>
      <c s="5" r="B50" t="n">
        <v>0</v>
      </c>
      <c s="5" r="C50" t="n">
        <v>0</v>
      </c>
    </row>
    <row spans="1:5" r="51">
      <c s="4" r="A51" t="s">
        <v>597</v>
      </c>
      <c s="5" r="B51" t="n">
        <v>0</v>
      </c>
      <c s="5" r="C51" t="n">
        <v>0</v>
      </c>
    </row>
    <row spans="1:5" r="52">
      <c s="4" r="A52" t="s">
        <v>598</v>
      </c>
      <c s="5" r="B52" t="n">
        <v>0</v>
      </c>
      <c s="5" r="C52" t="n">
        <v>0</v>
      </c>
    </row>
    <row spans="1:5" r="53">
      <c s="4" r="A53" t="s">
        <v>599</v>
      </c>
      <c s="5" r="B53" t="n">
        <v>0</v>
      </c>
      <c s="5" r="C53" t="n">
        <v>0</v>
      </c>
    </row>
    <row spans="1:5" r="54">
      <c s="4" r="A54" t="s">
        <v>600</v>
      </c>
      <c s="5" r="B54" t="n">
        <v>0</v>
      </c>
      <c s="5" r="C54" t="n">
        <v>0</v>
      </c>
    </row>
    <row spans="1:5" r="55">
      <c s="4" r="A55" t="s">
        <v>527</v>
      </c>
    </row>
    <row spans="1:5" r="56">
      <c s="3" r="A56" t="s">
        <v>523</v>
      </c>
    </row>
    <row spans="1:5" r="57">
      <c s="4" r="A57" t="s">
        <v>589</v>
      </c>
      <c s="5" r="B57" t="n">
        <v>0</v>
      </c>
      <c s="5" r="C57" t="n">
        <v>0</v>
      </c>
    </row>
    <row spans="1:5" r="58">
      <c s="4" r="A58" t="s">
        <v>590</v>
      </c>
      <c s="5" r="B58" t="n">
        <v>0</v>
      </c>
      <c s="5" r="C58" t="n">
        <v>0</v>
      </c>
    </row>
    <row spans="1:5" r="59">
      <c s="4" r="A59" t="s">
        <v>591</v>
      </c>
      <c s="5" r="B59" t="n">
        <v>542615</v>
      </c>
      <c s="5" r="C59" t="n">
        <v>507833</v>
      </c>
    </row>
    <row spans="1:5" r="60">
      <c s="4" r="A60" t="s">
        <v>592</v>
      </c>
      <c s="5" r="B60" t="n">
        <v>0</v>
      </c>
      <c s="5" r="C60" t="n">
        <v>0</v>
      </c>
    </row>
    <row spans="1:5" r="61">
      <c s="4" r="A61" t="s">
        <v>593</v>
      </c>
      <c s="5" r="B61" t="n">
        <v>0</v>
      </c>
      <c s="5" r="C61" t="n">
        <v>0</v>
      </c>
    </row>
    <row spans="1:5" r="62">
      <c s="4" r="A62" t="s">
        <v>594</v>
      </c>
      <c s="5" r="B62" t="n">
        <v>0</v>
      </c>
      <c s="5" r="C62" t="n">
        <v>0</v>
      </c>
    </row>
    <row spans="1:5" r="63">
      <c s="4" r="A63" t="s">
        <v>595</v>
      </c>
      <c s="5" r="B63" t="n">
        <v>0</v>
      </c>
      <c s="5" r="C63" t="n">
        <v>0</v>
      </c>
    </row>
    <row spans="1:5" r="64">
      <c s="4" r="A64" t="s">
        <v>596</v>
      </c>
      <c s="5" r="B64" t="n">
        <v>208579</v>
      </c>
      <c s="5" r="C64" t="n">
        <v>222131</v>
      </c>
    </row>
    <row spans="1:5" r="65">
      <c s="4" r="A65" t="s">
        <v>597</v>
      </c>
      <c s="5" r="B65" t="n">
        <v>0</v>
      </c>
      <c s="5" r="C65" t="n">
        <v>0</v>
      </c>
    </row>
    <row spans="1:5" r="66">
      <c s="4" r="A66" t="s">
        <v>598</v>
      </c>
      <c s="5" r="B66" t="n">
        <v>38333</v>
      </c>
      <c s="5" r="C66" t="n">
        <v>23228</v>
      </c>
    </row>
    <row spans="1:5" r="67">
      <c s="4" r="A67" t="s">
        <v>599</v>
      </c>
      <c s="5" r="B67" t="n">
        <v>0</v>
      </c>
      <c s="5" r="C67" t="n">
        <v>0</v>
      </c>
    </row>
    <row spans="1:5" r="68">
      <c s="4" r="A68" t="s">
        <v>600</v>
      </c>
      <c s="7" r="B68" t="n">
        <v>0</v>
      </c>
      <c s="7" r="C6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7"/>
    <col customWidth="1" max="5" min="5" width="24"/>
    <col customWidth="1" max="6" min="6" width="48"/>
    <col customWidth="1" max="7" min="7" width="10"/>
  </cols>
  <sheetData>
    <row spans="1:7" r="1">
      <c s="1" r="A1" t="s">
        <v>111</v>
      </c>
      <c s="2" r="B1" t="s">
        <v>112</v>
      </c>
      <c s="2" r="C1" t="s">
        <v>113</v>
      </c>
      <c s="2" r="D1" t="s">
        <v>114</v>
      </c>
      <c s="2" r="E1" t="s">
        <v>115</v>
      </c>
      <c s="2" r="F1" t="s">
        <v>116</v>
      </c>
      <c s="2" r="G1" t="s">
        <v>117</v>
      </c>
    </row>
    <row spans="1:7" r="2">
      <c s="4" r="A2" t="s">
        <v>118</v>
      </c>
      <c s="7" r="B2" t="n">
        <v>372</v>
      </c>
      <c s="7" r="C2" t="n">
        <v>35206</v>
      </c>
      <c s="7" r="D2" t="n">
        <v>64078</v>
      </c>
      <c s="7" r="E2" t="n">
        <v>-1077</v>
      </c>
      <c s="7" r="F2" t="n">
        <v>462</v>
      </c>
      <c s="7" r="G2" t="n">
        <v>99041</v>
      </c>
    </row>
    <row spans="1:7" r="3">
      <c s="4" r="A3" t="s">
        <v>119</v>
      </c>
      <c s="5" r="B3" t="n">
        <v>3718018</v>
      </c>
      <c s="5" r="E3" t="n">
        <v>40576</v>
      </c>
    </row>
    <row spans="1:7" r="4">
      <c s="4" r="A4" t="s">
        <v>97</v>
      </c>
      <c s="5" r="D4" t="n">
        <v>4004</v>
      </c>
      <c s="5" r="G4" t="n">
        <v>4004</v>
      </c>
    </row>
    <row spans="1:7" r="5">
      <c s="4" r="A5" t="s">
        <v>120</v>
      </c>
      <c s="5" r="F5" t="n">
        <v>-984</v>
      </c>
      <c s="5" r="G5" t="n">
        <v>-984</v>
      </c>
    </row>
    <row spans="1:7" r="6">
      <c s="4" r="A6" t="s">
        <v>121</v>
      </c>
      <c s="5" r="D6" t="n">
        <v>-2285</v>
      </c>
      <c s="5" r="G6" t="n">
        <v>-2285</v>
      </c>
    </row>
    <row spans="1:7" r="7">
      <c s="4" r="A7" t="s">
        <v>122</v>
      </c>
      <c s="5" r="C7" t="n">
        <v>27</v>
      </c>
      <c s="5" r="G7" t="n">
        <v>27</v>
      </c>
    </row>
    <row spans="1:7" r="8">
      <c s="4" r="A8" t="s">
        <v>123</v>
      </c>
      <c s="7" r="E8" t="n">
        <v>-127</v>
      </c>
      <c s="5" r="G8" t="n">
        <v>-127</v>
      </c>
    </row>
    <row spans="1:7" r="9">
      <c s="4" r="A9" t="s">
        <v>124</v>
      </c>
      <c s="5" r="E9" t="n">
        <v>4374</v>
      </c>
    </row>
    <row spans="1:7" r="10">
      <c s="4" r="A10" t="s">
        <v>125</v>
      </c>
      <c s="5" r="C10" t="n">
        <v>-7</v>
      </c>
      <c s="7" r="E10" t="n">
        <v>207</v>
      </c>
      <c s="7" r="G10" t="n">
        <v>200</v>
      </c>
    </row>
    <row spans="1:7" r="11">
      <c s="4" r="A11" t="s">
        <v>126</v>
      </c>
      <c s="5" r="E11" t="n">
        <v>-7788</v>
      </c>
      <c s="5" r="G11" t="n">
        <v>-7788</v>
      </c>
    </row>
    <row spans="1:7" r="12">
      <c s="4" r="A12" t="s">
        <v>127</v>
      </c>
      <c s="5" r="C12" t="n">
        <v>9</v>
      </c>
      <c s="7" r="G12" t="n">
        <v>9</v>
      </c>
    </row>
    <row spans="1:7" r="13">
      <c s="4" r="A13" t="s">
        <v>128</v>
      </c>
      <c s="5" r="C13" t="n">
        <v>33</v>
      </c>
      <c s="5" r="G13" t="n">
        <v>33</v>
      </c>
    </row>
    <row spans="1:7" r="14">
      <c s="4" r="A14" t="s">
        <v>129</v>
      </c>
      <c s="5" r="B14" t="n">
        <v>3718018</v>
      </c>
      <c s="5" r="E14" t="n">
        <v>37162</v>
      </c>
    </row>
    <row spans="1:7" r="15">
      <c s="4" r="A15" t="s">
        <v>130</v>
      </c>
      <c s="7" r="B15" t="n">
        <v>372</v>
      </c>
      <c s="7" r="C15" t="n">
        <v>35268</v>
      </c>
      <c s="7" r="D15" t="n">
        <v>65797</v>
      </c>
      <c s="7" r="E15" t="n">
        <v>-997</v>
      </c>
      <c s="7" r="F15" t="n">
        <v>-522</v>
      </c>
      <c s="7" r="G15" t="n">
        <v>999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4"/>
  </cols>
  <sheetData>
    <row spans="1:2" r="1">
      <c s="1" r="A1" t="s">
        <v>131</v>
      </c>
      <c s="2" r="B1" t="s">
        <v>1</v>
      </c>
    </row>
    <row spans="1:2" r="2">
      <c s="2" r="B2" t="s">
        <v>132</v>
      </c>
    </row>
    <row spans="1:2" r="3">
      <c s="3" r="A3" t="s">
        <v>133</v>
      </c>
    </row>
    <row spans="1:2" r="4">
      <c s="4" r="A4" t="s">
        <v>134</v>
      </c>
      <c s="8" r="B4" t="n">
        <v>0.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5</v>
      </c>
      <c s="2" r="B1" t="s">
        <v>1</v>
      </c>
    </row>
    <row spans="1:3" r="2">
      <c s="2" r="B2" t="s">
        <v>2</v>
      </c>
      <c s="2" r="C2" t="s">
        <v>67</v>
      </c>
    </row>
    <row spans="1:3" r="3">
      <c s="3" r="A3" t="s">
        <v>136</v>
      </c>
    </row>
    <row spans="1:3" r="4">
      <c s="4" r="A4" t="s">
        <v>97</v>
      </c>
      <c s="7" r="B4" t="n">
        <v>4004</v>
      </c>
      <c s="7" r="C4" t="n">
        <v>3998</v>
      </c>
    </row>
    <row spans="1:3" r="5">
      <c s="3" r="A5" t="s">
        <v>137</v>
      </c>
    </row>
    <row spans="1:3" r="6">
      <c s="4" r="A6" t="s">
        <v>77</v>
      </c>
      <c s="5" r="B6" t="n">
        <v>1040</v>
      </c>
      <c s="5" r="C6" t="n">
        <v>840</v>
      </c>
    </row>
    <row spans="1:3" r="7">
      <c s="4" r="A7" t="s">
        <v>138</v>
      </c>
      <c s="5" r="B7" t="n">
        <v>277</v>
      </c>
      <c s="5" r="C7" t="n">
        <v>294</v>
      </c>
    </row>
    <row spans="1:3" r="8">
      <c s="4" r="A8" t="s">
        <v>139</v>
      </c>
      <c s="5" r="B8" t="n">
        <v>56</v>
      </c>
      <c s="5" r="C8" t="n">
        <v>64</v>
      </c>
    </row>
    <row spans="1:3" r="9">
      <c s="4" r="A9" t="s">
        <v>140</v>
      </c>
      <c s="5" r="B9" t="n">
        <v>-279</v>
      </c>
      <c s="5" r="C9" t="n">
        <v>-291</v>
      </c>
    </row>
    <row spans="1:3" r="10">
      <c s="4" r="A10" t="s">
        <v>141</v>
      </c>
      <c s="5" r="B10" t="n">
        <v>475</v>
      </c>
      <c s="5" r="C10" t="n">
        <v>424</v>
      </c>
    </row>
    <row spans="1:3" r="11">
      <c s="4" r="A11" t="s">
        <v>142</v>
      </c>
      <c s="5" r="B11" t="n">
        <v>-445</v>
      </c>
      <c s="5" r="C11" t="n">
        <v>-603</v>
      </c>
    </row>
    <row spans="1:3" r="12">
      <c s="4" r="A12" t="s">
        <v>84</v>
      </c>
      <c s="5" r="B12" t="n">
        <v>-330</v>
      </c>
      <c s="5" r="C12" t="n">
        <v>-343</v>
      </c>
    </row>
    <row spans="1:3" r="13">
      <c s="4" r="A13" t="s">
        <v>143</v>
      </c>
      <c s="5" r="B13" t="n">
        <v>275</v>
      </c>
      <c s="5" r="C13" t="n">
        <v>159</v>
      </c>
    </row>
    <row spans="1:3" r="14">
      <c s="4" r="A14" t="s">
        <v>144</v>
      </c>
      <c s="5" r="B14" t="n">
        <v>-40</v>
      </c>
      <c s="5" r="C14" t="n">
        <v>-72</v>
      </c>
    </row>
    <row spans="1:3" r="15">
      <c s="4" r="A15" t="s">
        <v>145</v>
      </c>
      <c s="5" r="B15" t="n">
        <v>-1803</v>
      </c>
      <c s="5" r="C15" t="n">
        <v>-2228</v>
      </c>
    </row>
    <row spans="1:3" r="16">
      <c s="4" r="A16" t="s">
        <v>146</v>
      </c>
      <c s="5" r="B16" t="n">
        <v>1843</v>
      </c>
      <c s="5" r="C16" t="n">
        <v>2300</v>
      </c>
    </row>
    <row spans="1:3" r="17">
      <c s="4" r="A17" t="s">
        <v>128</v>
      </c>
      <c s="5" r="B17" t="n">
        <v>33</v>
      </c>
      <c s="5" r="C17" t="n">
        <v>80</v>
      </c>
    </row>
    <row spans="1:3" r="18">
      <c s="4" r="A18" t="s">
        <v>122</v>
      </c>
      <c s="5" r="B18" t="n">
        <v>27</v>
      </c>
      <c s="5" r="C18" t="n">
        <v>0</v>
      </c>
    </row>
    <row spans="1:3" r="19">
      <c s="4" r="A19" t="s">
        <v>147</v>
      </c>
      <c s="5" r="B19" t="n">
        <v>-145</v>
      </c>
      <c s="5" r="C19" t="n">
        <v>-409</v>
      </c>
    </row>
    <row spans="1:3" r="20">
      <c s="4" r="A20" t="s">
        <v>148</v>
      </c>
      <c s="5" r="B20" t="n">
        <v>140</v>
      </c>
      <c s="5" r="C20" t="n">
        <v>443</v>
      </c>
    </row>
    <row spans="1:3" r="21">
      <c s="4" r="A21" t="s">
        <v>149</v>
      </c>
      <c s="5" r="B21" t="n">
        <v>5128</v>
      </c>
      <c s="5" r="C21" t="n">
        <v>4656</v>
      </c>
    </row>
    <row spans="1:3" r="22">
      <c s="3" r="A22" t="s">
        <v>150</v>
      </c>
    </row>
    <row spans="1:3" r="23">
      <c s="4" r="A23" t="s">
        <v>151</v>
      </c>
      <c s="5" r="B23" t="n">
        <v>23384</v>
      </c>
      <c s="5" r="C23" t="n">
        <v>31865</v>
      </c>
    </row>
    <row spans="1:3" r="24">
      <c s="4" r="A24" t="s">
        <v>152</v>
      </c>
      <c s="5" r="B24" t="n">
        <v>12377</v>
      </c>
      <c s="5" r="C24" t="n">
        <v>8001</v>
      </c>
    </row>
    <row spans="1:3" r="25">
      <c s="4" r="A25" t="s">
        <v>153</v>
      </c>
      <c s="5" r="B25" t="n">
        <v>-32193</v>
      </c>
      <c s="5" r="C25" t="n">
        <v>-32528</v>
      </c>
    </row>
    <row spans="1:3" r="26">
      <c s="4" r="A26" t="s">
        <v>154</v>
      </c>
      <c s="5" r="B26" t="n">
        <v>0</v>
      </c>
      <c s="5" r="C26" t="n">
        <v>175</v>
      </c>
    </row>
    <row spans="1:3" r="27">
      <c s="4" r="A27" t="s">
        <v>155</v>
      </c>
      <c s="5" r="B27" t="n">
        <v>-768</v>
      </c>
      <c s="5" r="C27" t="n">
        <v>-751</v>
      </c>
    </row>
    <row spans="1:3" r="28">
      <c s="4" r="A28" t="s">
        <v>156</v>
      </c>
      <c s="5" r="B28" t="n">
        <v>242</v>
      </c>
      <c s="5" r="C28" t="n">
        <v>1191</v>
      </c>
    </row>
    <row spans="1:3" r="29">
      <c s="4" r="A29" t="s">
        <v>157</v>
      </c>
      <c s="5" r="B29" t="n">
        <v>-38970</v>
      </c>
      <c s="5" r="C29" t="n">
        <v>-3730</v>
      </c>
    </row>
    <row spans="1:3" r="30">
      <c s="4" r="A30" t="s">
        <v>158</v>
      </c>
      <c s="5" r="B30" t="n">
        <v>0</v>
      </c>
      <c s="5" r="C30" t="n">
        <v>75</v>
      </c>
    </row>
    <row spans="1:3" r="31">
      <c s="4" r="A31" t="s">
        <v>159</v>
      </c>
      <c s="5" r="B31" t="n">
        <v>-99</v>
      </c>
      <c s="5" r="C31" t="n">
        <v>-79</v>
      </c>
    </row>
    <row spans="1:3" r="32">
      <c s="4" r="A32" t="s">
        <v>160</v>
      </c>
      <c s="5" r="B32" t="n">
        <v>2299</v>
      </c>
      <c s="5" r="C32" t="n">
        <v>140</v>
      </c>
    </row>
    <row spans="1:3" r="33">
      <c s="4" r="A33" t="s">
        <v>161</v>
      </c>
      <c s="5" r="B33" t="n">
        <v>-33728</v>
      </c>
      <c s="5" r="C33" t="n">
        <v>4359</v>
      </c>
    </row>
    <row spans="1:3" r="34">
      <c s="3" r="A34" t="s">
        <v>162</v>
      </c>
    </row>
    <row spans="1:3" r="35">
      <c s="4" r="A35" t="s">
        <v>163</v>
      </c>
      <c s="5" r="B35" t="n">
        <v>15670</v>
      </c>
      <c s="5" r="C35" t="n">
        <v>13532</v>
      </c>
    </row>
    <row spans="1:3" r="36">
      <c s="4" r="A36" t="s">
        <v>164</v>
      </c>
      <c s="5" r="B36" t="n">
        <v>8147</v>
      </c>
      <c s="5" r="C36" t="n">
        <v>-11905</v>
      </c>
    </row>
    <row spans="1:3" r="37">
      <c s="4" r="A37" t="s">
        <v>165</v>
      </c>
      <c s="5" r="B37" t="n">
        <v>-989</v>
      </c>
      <c s="5" r="C37" t="n">
        <v>-778</v>
      </c>
    </row>
    <row spans="1:3" r="38">
      <c s="4" r="A38" t="s">
        <v>166</v>
      </c>
      <c s="5" r="B38" t="n">
        <v>16000</v>
      </c>
      <c s="5" r="C38" t="n">
        <v>0</v>
      </c>
    </row>
    <row spans="1:3" r="39">
      <c s="4" r="A39" t="s">
        <v>125</v>
      </c>
      <c s="5" r="B39" t="n">
        <v>200</v>
      </c>
      <c s="5" r="C39" t="n">
        <v>14</v>
      </c>
    </row>
    <row spans="1:3" r="40">
      <c s="4" r="A40" t="s">
        <v>167</v>
      </c>
      <c s="5" r="B40" t="n">
        <v>9</v>
      </c>
      <c s="5" r="C40" t="n">
        <v>1</v>
      </c>
    </row>
    <row spans="1:3" r="41">
      <c s="4" r="A41" t="s">
        <v>168</v>
      </c>
      <c s="5" r="B41" t="n">
        <v>-127</v>
      </c>
      <c s="5" r="C41" t="n">
        <v>-179</v>
      </c>
    </row>
    <row spans="1:3" r="42">
      <c s="4" r="A42" t="s">
        <v>169</v>
      </c>
      <c s="5" r="B42" t="n">
        <v>-2244</v>
      </c>
      <c s="5" r="C42" t="n">
        <v>-2185</v>
      </c>
    </row>
    <row spans="1:3" r="43">
      <c s="4" r="A43" t="s">
        <v>170</v>
      </c>
      <c s="5" r="B43" t="n">
        <v>36666</v>
      </c>
      <c s="5" r="C43" t="n">
        <v>-1500</v>
      </c>
    </row>
    <row spans="1:3" r="44">
      <c s="4" r="A44" t="s">
        <v>171</v>
      </c>
      <c s="5" r="B44" t="n">
        <v>8066</v>
      </c>
      <c s="5" r="C44" t="n">
        <v>7515</v>
      </c>
    </row>
    <row spans="1:3" r="45">
      <c s="4" r="A45" t="s">
        <v>172</v>
      </c>
      <c s="5" r="B45" t="n">
        <v>12376</v>
      </c>
      <c s="5" r="C45" t="n">
        <v>7863</v>
      </c>
    </row>
    <row spans="1:3" r="46">
      <c s="4" r="A46" t="s">
        <v>173</v>
      </c>
      <c s="5" r="B46" t="n">
        <v>20442</v>
      </c>
      <c s="5" r="C46" t="n">
        <v>15378</v>
      </c>
    </row>
    <row spans="1:3" r="47">
      <c s="3" r="A47" t="s">
        <v>174</v>
      </c>
    </row>
    <row spans="1:3" r="48">
      <c s="4" r="A48" t="s">
        <v>175</v>
      </c>
      <c s="5" r="B48" t="n">
        <v>1593</v>
      </c>
      <c s="5" r="C48" t="n">
        <v>1713</v>
      </c>
    </row>
    <row spans="1:3" r="49">
      <c s="4" r="A49" t="s">
        <v>176</v>
      </c>
      <c s="5" r="B49" t="n">
        <v>1431</v>
      </c>
      <c s="5" r="C49" t="n">
        <v>1337</v>
      </c>
    </row>
    <row spans="1:3" r="50">
      <c s="3" r="A50" t="s">
        <v>177</v>
      </c>
    </row>
    <row spans="1:3" r="51">
      <c s="4" r="A51" t="s">
        <v>178</v>
      </c>
      <c s="5" r="B51" t="n">
        <v>251</v>
      </c>
      <c s="5" r="C51" t="n">
        <v>3583</v>
      </c>
    </row>
    <row spans="1:3" r="52">
      <c s="4" r="A52" t="s">
        <v>179</v>
      </c>
      <c s="7" r="B52" t="n">
        <v>1141</v>
      </c>
      <c s="7" r="C52" t="n">
        <v>10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Inco</vt:lpstr>
      <vt:lpstr>Consolidated Statement of Compr</vt:lpstr>
      <vt:lpstr>Consolidated Statements of Chan</vt:lpstr>
      <vt:lpstr>Consolidated Statements of Cha7</vt:lpstr>
      <vt:lpstr>Consolidated Statements of Cash</vt:lpstr>
      <vt:lpstr>Basis of Presentation</vt:lpstr>
      <vt:lpstr>Earnings Per Share</vt:lpstr>
      <vt:lpstr>Stock-Based Compensation</vt:lpstr>
      <vt:lpstr>Accumulated Other Comprehensive</vt:lpstr>
      <vt:lpstr>Off-Balance Sheet Financial Ins</vt:lpstr>
      <vt:lpstr>Securities</vt:lpstr>
      <vt:lpstr>Loans Receivable and Allowance </vt:lpstr>
      <vt:lpstr>Fair Values Measurements</vt:lpstr>
      <vt:lpstr>New and Recently Adopted Accoun</vt:lpstr>
      <vt:lpstr>Basis of Presentation (Policy)</vt:lpstr>
      <vt:lpstr>Earnings Per Share (Policy)</vt:lpstr>
      <vt:lpstr>Loans Receivable and Allowanc20</vt:lpstr>
      <vt:lpstr>New and Recently Adopted Acco21</vt:lpstr>
      <vt:lpstr>Earnings Per Share (Tables)</vt:lpstr>
      <vt:lpstr>Stock Based Compensation (Table</vt:lpstr>
      <vt:lpstr>Accumulated Other Comprehensi24</vt:lpstr>
      <vt:lpstr>Off-Balance Sheet Financial I25</vt:lpstr>
      <vt:lpstr>Securities (Tables)</vt:lpstr>
      <vt:lpstr>Loans Receivable and Allowanc27</vt:lpstr>
      <vt:lpstr>Fair Value Measurements (Tables</vt:lpstr>
      <vt:lpstr>Earnings Per Share (Narrative) </vt:lpstr>
      <vt:lpstr>Earnings Per Share (Basic and D</vt:lpstr>
      <vt:lpstr>Stock Based Compensation (Summa</vt:lpstr>
      <vt:lpstr>Stock Based Compensation (Restr</vt:lpstr>
      <vt:lpstr>Accumulated Other Comprehensi33</vt:lpstr>
      <vt:lpstr>Accumulated Other Comprehensi34</vt:lpstr>
      <vt:lpstr>Off-Balance Sheet Financial I35</vt:lpstr>
      <vt:lpstr>Securities (Amortized Cost and </vt:lpstr>
      <vt:lpstr>Securities (Investments' Gross </vt:lpstr>
      <vt:lpstr>Securities (Securities by Contr</vt:lpstr>
      <vt:lpstr>Securities (Gross Realized Gain</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Loans Receivable and Allowanc49</vt:lpstr>
      <vt:lpstr>Fair Value Measurements (Fair V</vt:lpstr>
      <vt:lpstr>Fair Value Measurements (Fair51</vt:lpstr>
      <vt:lpstr>Fair Value Measurements and Fai</vt:lpstr>
      <vt:lpstr>Fair Value Measurements (Fair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09:57Z</dcterms:created>
  <dcterms:modified xmlns:dcterms="http://purl.org/dc/terms/" xmlns:xsi="http://www.w3.org/2001/XMLSchema-instance" xsi:type="dcterms:W3CDTF">2015-08-07T10:09:57Z</dcterms:modified>
  <dc:title xmlns:dc="http://purl.org/dc/elements/1.1/">Untitled</dc:title>
  <dc:description xmlns:dc="http://purl.org/dc/elements/1.1/"/>
  <dc:subject xmlns:dc="http://purl.org/dc/elements/1.1/"/>
  <cp:keywords/>
  <cp:category/>
</cp:coreProperties>
</file>